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Business" sheetId="8" state="visible" r:id="rId8"/>
    <sheet xmlns:r="http://schemas.openxmlformats.org/officeDocument/2006/relationships" name="Basis of Presentation and Signi" sheetId="9" state="visible" r:id="rId9"/>
    <sheet xmlns:r="http://schemas.openxmlformats.org/officeDocument/2006/relationships" name="Property and Equipment" sheetId="10" state="visible" r:id="rId10"/>
    <sheet xmlns:r="http://schemas.openxmlformats.org/officeDocument/2006/relationships" name="Mortgage Note Receivable" sheetId="11" state="visible" r:id="rId11"/>
    <sheet xmlns:r="http://schemas.openxmlformats.org/officeDocument/2006/relationships" name="Goodwill and In-Process Researc" sheetId="12" state="visible" r:id="rId12"/>
    <sheet xmlns:r="http://schemas.openxmlformats.org/officeDocument/2006/relationships" name="Accounts Payable and Accrued Ex" sheetId="13" state="visible" r:id="rId13"/>
    <sheet xmlns:r="http://schemas.openxmlformats.org/officeDocument/2006/relationships" name="Common Stock" sheetId="14" state="visible" r:id="rId14"/>
    <sheet xmlns:r="http://schemas.openxmlformats.org/officeDocument/2006/relationships" name="Convertible Notes Payable" sheetId="15" state="visible" r:id="rId15"/>
    <sheet xmlns:r="http://schemas.openxmlformats.org/officeDocument/2006/relationships" name="Stock Based Awards" sheetId="16" state="visible" r:id="rId16"/>
    <sheet xmlns:r="http://schemas.openxmlformats.org/officeDocument/2006/relationships" name="Warrants" sheetId="17" state="visible" r:id="rId17"/>
    <sheet xmlns:r="http://schemas.openxmlformats.org/officeDocument/2006/relationships" name="Licenses and Collaborations" sheetId="18" state="visible" r:id="rId18"/>
    <sheet xmlns:r="http://schemas.openxmlformats.org/officeDocument/2006/relationships" name="Net Loss Per Share"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Transactions with Related Parti" sheetId="22" state="visible" r:id="rId22"/>
    <sheet xmlns:r="http://schemas.openxmlformats.org/officeDocument/2006/relationships" name="Subsequent Events" sheetId="23" state="visible" r:id="rId23"/>
    <sheet xmlns:r="http://schemas.openxmlformats.org/officeDocument/2006/relationships" name="Basis of Presentation and Sig_2" sheetId="24" state="visible" r:id="rId24"/>
    <sheet xmlns:r="http://schemas.openxmlformats.org/officeDocument/2006/relationships" name="Basis of Presentation and Sig_3" sheetId="25" state="visible" r:id="rId25"/>
    <sheet xmlns:r="http://schemas.openxmlformats.org/officeDocument/2006/relationships" name="Property and Equipment (Tables)" sheetId="26" state="visible" r:id="rId26"/>
    <sheet xmlns:r="http://schemas.openxmlformats.org/officeDocument/2006/relationships" name="Goodwill and In-Process Resea_2" sheetId="27" state="visible" r:id="rId27"/>
    <sheet xmlns:r="http://schemas.openxmlformats.org/officeDocument/2006/relationships" name="Accounts Payable and Accrued _2" sheetId="28" state="visible" r:id="rId28"/>
    <sheet xmlns:r="http://schemas.openxmlformats.org/officeDocument/2006/relationships" name="Stock Based Awards (Tables)" sheetId="29" state="visible" r:id="rId29"/>
    <sheet xmlns:r="http://schemas.openxmlformats.org/officeDocument/2006/relationships" name="Warrants (Tables)" sheetId="30" state="visible" r:id="rId30"/>
    <sheet xmlns:r="http://schemas.openxmlformats.org/officeDocument/2006/relationships" name="Net Loss Per Share (Tables)" sheetId="31" state="visible" r:id="rId31"/>
    <sheet xmlns:r="http://schemas.openxmlformats.org/officeDocument/2006/relationships" name="Income Taxes (Tables)" sheetId="32" state="visible" r:id="rId32"/>
    <sheet xmlns:r="http://schemas.openxmlformats.org/officeDocument/2006/relationships" name="Commitments and Contingencies (" sheetId="33" state="visible" r:id="rId33"/>
    <sheet xmlns:r="http://schemas.openxmlformats.org/officeDocument/2006/relationships" name="Organization and Business (Deta" sheetId="34" state="visible" r:id="rId34"/>
    <sheet xmlns:r="http://schemas.openxmlformats.org/officeDocument/2006/relationships" name="Basis of Presentation and Sig_4" sheetId="35" state="visible" r:id="rId35"/>
    <sheet xmlns:r="http://schemas.openxmlformats.org/officeDocument/2006/relationships" name="Basis of Presentation and Sig_5" sheetId="36" state="visible" r:id="rId36"/>
    <sheet xmlns:r="http://schemas.openxmlformats.org/officeDocument/2006/relationships" name="Basis of Presentation and Sig_6" sheetId="37" state="visible" r:id="rId37"/>
    <sheet xmlns:r="http://schemas.openxmlformats.org/officeDocument/2006/relationships" name="Basis of Presentation and Sig_7" sheetId="38" state="visible" r:id="rId38"/>
    <sheet xmlns:r="http://schemas.openxmlformats.org/officeDocument/2006/relationships" name="Property and Equipment (Details" sheetId="39" state="visible" r:id="rId39"/>
    <sheet xmlns:r="http://schemas.openxmlformats.org/officeDocument/2006/relationships" name="Property and Equipment - Schedu" sheetId="40" state="visible" r:id="rId40"/>
    <sheet xmlns:r="http://schemas.openxmlformats.org/officeDocument/2006/relationships" name="Mortgage Note Receivable (Detai" sheetId="41" state="visible" r:id="rId41"/>
    <sheet xmlns:r="http://schemas.openxmlformats.org/officeDocument/2006/relationships" name="Goodwill and In-Process Resea_3" sheetId="42" state="visible" r:id="rId42"/>
    <sheet xmlns:r="http://schemas.openxmlformats.org/officeDocument/2006/relationships" name="Goodwill and In-Process Resea_4" sheetId="43" state="visible" r:id="rId43"/>
    <sheet xmlns:r="http://schemas.openxmlformats.org/officeDocument/2006/relationships" name="Goodwill and In-Process Resea_5" sheetId="44" state="visible" r:id="rId44"/>
    <sheet xmlns:r="http://schemas.openxmlformats.org/officeDocument/2006/relationships" name="Accounts Payable and Accrued _3" sheetId="45" state="visible" r:id="rId45"/>
    <sheet xmlns:r="http://schemas.openxmlformats.org/officeDocument/2006/relationships" name="Common Stock (Details Narrative" sheetId="46" state="visible" r:id="rId46"/>
    <sheet xmlns:r="http://schemas.openxmlformats.org/officeDocument/2006/relationships" name="Convertible Notes Payable (Deta" sheetId="47" state="visible" r:id="rId47"/>
    <sheet xmlns:r="http://schemas.openxmlformats.org/officeDocument/2006/relationships" name="Stock Based Awards (Details Nar" sheetId="48" state="visible" r:id="rId48"/>
    <sheet xmlns:r="http://schemas.openxmlformats.org/officeDocument/2006/relationships" name="Stock Based Awards - Schedule o" sheetId="49" state="visible" r:id="rId49"/>
    <sheet xmlns:r="http://schemas.openxmlformats.org/officeDocument/2006/relationships" name="Stock Based Awards - Schedule_2" sheetId="50" state="visible" r:id="rId50"/>
    <sheet xmlns:r="http://schemas.openxmlformats.org/officeDocument/2006/relationships" name="Stock Based Awards - Schedule_3" sheetId="51" state="visible" r:id="rId51"/>
    <sheet xmlns:r="http://schemas.openxmlformats.org/officeDocument/2006/relationships" name="Warrants (Details Narrative)" sheetId="52" state="visible" r:id="rId52"/>
    <sheet xmlns:r="http://schemas.openxmlformats.org/officeDocument/2006/relationships" name="Warrants - Summary of Warrant A" sheetId="53" state="visible" r:id="rId53"/>
    <sheet xmlns:r="http://schemas.openxmlformats.org/officeDocument/2006/relationships" name="Warrants - Schedule of Fair Val" sheetId="54" state="visible" r:id="rId54"/>
    <sheet xmlns:r="http://schemas.openxmlformats.org/officeDocument/2006/relationships" name="Licenses and Collaborations (De" sheetId="55" state="visible" r:id="rId55"/>
    <sheet xmlns:r="http://schemas.openxmlformats.org/officeDocument/2006/relationships" name="Net Loss Per Share - Schedule o" sheetId="56" state="visible" r:id="rId56"/>
    <sheet xmlns:r="http://schemas.openxmlformats.org/officeDocument/2006/relationships" name="Net Loss Per Share - Schedule_2" sheetId="57" state="visible" r:id="rId57"/>
    <sheet xmlns:r="http://schemas.openxmlformats.org/officeDocument/2006/relationships" name="Income Taxes (Details Narrative" sheetId="58" state="visible" r:id="rId58"/>
    <sheet xmlns:r="http://schemas.openxmlformats.org/officeDocument/2006/relationships" name="Income Taxes - Schedule of Reco" sheetId="59" state="visible" r:id="rId59"/>
    <sheet xmlns:r="http://schemas.openxmlformats.org/officeDocument/2006/relationships" name="Income Taxes - Schedule of Defe" sheetId="60" state="visible" r:id="rId60"/>
    <sheet xmlns:r="http://schemas.openxmlformats.org/officeDocument/2006/relationships" name="Income Taxes - Schedule of De_2" sheetId="61" state="visible" r:id="rId61"/>
    <sheet xmlns:r="http://schemas.openxmlformats.org/officeDocument/2006/relationships" name="Income Taxes - Schedule of Re_2" sheetId="62" state="visible" r:id="rId62"/>
    <sheet xmlns:r="http://schemas.openxmlformats.org/officeDocument/2006/relationships" name="Commitments and Contingencies_2" sheetId="63" state="visible" r:id="rId63"/>
    <sheet xmlns:r="http://schemas.openxmlformats.org/officeDocument/2006/relationships" name="Commitments and Contingencies -" sheetId="64" state="visible" r:id="rId64"/>
    <sheet xmlns:r="http://schemas.openxmlformats.org/officeDocument/2006/relationships" name="Commitments and Contingencies_3" sheetId="65" state="visible" r:id="rId65"/>
    <sheet xmlns:r="http://schemas.openxmlformats.org/officeDocument/2006/relationships" name="Transactions with Related Par_2" sheetId="66" state="visible" r:id="rId66"/>
    <sheet xmlns:r="http://schemas.openxmlformats.org/officeDocument/2006/relationships" name="Subsequent Events (Details Narr" sheetId="67" state="visible" r:id="rId67"/>
  </sheets>
  <definedNames/>
  <calcPr calcId="124519" fullCalcOnLoad="1"/>
</workbook>
</file>

<file path=xl/sharedStrings.xml><?xml version="1.0" encoding="utf-8"?>
<sst xmlns="http://schemas.openxmlformats.org/spreadsheetml/2006/main" uniqueCount="677">
  <si>
    <t>Document and Entity Information - USD ($) $ in Thousands</t>
  </si>
  <si>
    <t>12 Months Ended</t>
  </si>
  <si>
    <t>Dec. 31, 2018</t>
  </si>
  <si>
    <t>Mar. 29, 2019</t>
  </si>
  <si>
    <t>Jun. 30, 2018</t>
  </si>
  <si>
    <t>Document And Entity Information</t>
  </si>
  <si>
    <t>Entity Registrant Name</t>
  </si>
  <si>
    <t>Cocrystal Pharma, Inc.</t>
  </si>
  <si>
    <t>Entity Central Index Key</t>
  </si>
  <si>
    <t>0001412486</t>
  </si>
  <si>
    <t>Document Type</t>
  </si>
  <si>
    <t>10-K</t>
  </si>
  <si>
    <t>Document Period End Date</t>
  </si>
  <si>
    <t>Dec. 31,
		2018</t>
  </si>
  <si>
    <t>Amendment Flag</t>
  </si>
  <si>
    <t>false</t>
  </si>
  <si>
    <t>Current Fiscal Year End Date</t>
  </si>
  <si>
    <t>--12-31</t>
  </si>
  <si>
    <t>Entity a Well-known Seasoned Issuer</t>
  </si>
  <si>
    <t>No</t>
  </si>
  <si>
    <t>Entity a Voluntary Filer</t>
  </si>
  <si>
    <t>Entity's Reporting Status Current</t>
  </si>
  <si>
    <t>Yes</t>
  </si>
  <si>
    <t>Entity Filer Category</t>
  </si>
  <si>
    <t>Accelerated Filer</t>
  </si>
  <si>
    <t>Entity Small Business Flag</t>
  </si>
  <si>
    <t>true</t>
  </si>
  <si>
    <t>Entity Emerging Growth Company</t>
  </si>
  <si>
    <t>Entity Ex Transition Period</t>
  </si>
  <si>
    <t>Entity Shell Company</t>
  </si>
  <si>
    <t>Entity Public Float</t>
  </si>
  <si>
    <t>Entity Common Stock, Shares Outstanding</t>
  </si>
  <si>
    <t>Trading Symbol</t>
  </si>
  <si>
    <t>COCP</t>
  </si>
  <si>
    <t>Document Fiscal Period Focus</t>
  </si>
  <si>
    <t>FY</t>
  </si>
  <si>
    <t>Document Fiscal Year Focus</t>
  </si>
  <si>
    <t>2018</t>
  </si>
  <si>
    <t>Consolidated Balance Sheets - USD ($) $ in Thousands</t>
  </si>
  <si>
    <t>Dec. 31, 2017</t>
  </si>
  <si>
    <t>Current assets:</t>
  </si>
  <si>
    <t>Cash</t>
  </si>
  <si>
    <t>Restricted cash</t>
  </si>
  <si>
    <t>Prepaid expenses and other current assets</t>
  </si>
  <si>
    <t>Mortgage note receivable</t>
  </si>
  <si>
    <t xml:space="preserve"> </t>
  </si>
  <si>
    <t>Total current assets</t>
  </si>
  <si>
    <t>Property and equipment, net</t>
  </si>
  <si>
    <t>Deposits</t>
  </si>
  <si>
    <t>In-process research and development</t>
  </si>
  <si>
    <t>Goodwill</t>
  </si>
  <si>
    <t>Total assets</t>
  </si>
  <si>
    <t>Current liabilities:</t>
  </si>
  <si>
    <t>Accounts payable and accrued expenses</t>
  </si>
  <si>
    <t>Deferred rent</t>
  </si>
  <si>
    <t>Current maturities of capital lease obligations</t>
  </si>
  <si>
    <t>Derivative liabilities</t>
  </si>
  <si>
    <t>Total current liabilities</t>
  </si>
  <si>
    <t>Long-term liabilities</t>
  </si>
  <si>
    <t>Capital lease obligations</t>
  </si>
  <si>
    <t>Convertible notes payable</t>
  </si>
  <si>
    <t>Deferred tax liability</t>
  </si>
  <si>
    <t>Total long-term liabilities</t>
  </si>
  <si>
    <t>Total liabilities</t>
  </si>
  <si>
    <t>Commitments and contingencies (Note 14)</t>
  </si>
  <si>
    <t>Stockholders' equity:</t>
  </si>
  <si>
    <t>Common stock, $.001 par value; 100,000 and 800,000 shares authorized December 31, 2018 and December 31, 2017, respectively; 29,938 and 24,275 shares issued and outstanding as of December 31, 2018 and December 31, 2017, respectively (Note 7)</t>
  </si>
  <si>
    <t>Additional paid-in capital</t>
  </si>
  <si>
    <t>Accumulated deficit</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Operations - USD ($) $ in Thousands</t>
  </si>
  <si>
    <t>Operating expenses:</t>
  </si>
  <si>
    <t>Research and development (includes $53,905 IPR&amp;D impairment in 2018)</t>
  </si>
  <si>
    <t>General and administrative</t>
  </si>
  <si>
    <t>Total operating expenses</t>
  </si>
  <si>
    <t>Loss from operations</t>
  </si>
  <si>
    <t>Other (expense) income:</t>
  </si>
  <si>
    <t>Interest expense, net</t>
  </si>
  <si>
    <t>Other expense</t>
  </si>
  <si>
    <t>Gain on settlement of mortgage note receivable</t>
  </si>
  <si>
    <t>Loss on disposal of property and equipment, net</t>
  </si>
  <si>
    <t>Change in fair value of derivative liabilities</t>
  </si>
  <si>
    <t>Total other income, net</t>
  </si>
  <si>
    <t>Loss before income taxes</t>
  </si>
  <si>
    <t>Income tax benefit</t>
  </si>
  <si>
    <t>Net loss</t>
  </si>
  <si>
    <t>Net loss per common share, basic and diluted</t>
  </si>
  <si>
    <t>Weighted average number of common shares outstanding, basic and diluted</t>
  </si>
  <si>
    <t>Consolidated Statements of Operations (Parenthetical) - USD ($) $ in Thousands</t>
  </si>
  <si>
    <t>Income Statement [Abstract]</t>
  </si>
  <si>
    <t>Impairment on IPR&amp;D</t>
  </si>
  <si>
    <t>Consolidated Statements of Stockholders' Equity - USD ($) $ in Thousands</t>
  </si>
  <si>
    <t>Common Stock [Member]</t>
  </si>
  <si>
    <t>Additional Paid- in Capital [Member]</t>
  </si>
  <si>
    <t>Accumulated Deficit [Member]</t>
  </si>
  <si>
    <t>Total</t>
  </si>
  <si>
    <t>Beginning balance at Dec. 31, 2016</t>
  </si>
  <si>
    <t>Beginning balance, shares at Dec. 31, 2016</t>
  </si>
  <si>
    <t>Exercise of common stock options</t>
  </si>
  <si>
    <t>Exercise of common stock options, shares</t>
  </si>
  <si>
    <t>Stock-based compensation</t>
  </si>
  <si>
    <t>Sale of common stock, net of transaction costs</t>
  </si>
  <si>
    <t>Sale of common stock, net of transaction costs shares</t>
  </si>
  <si>
    <t>Ending Balance at Dec. 31, 2017</t>
  </si>
  <si>
    <t>Ending Balance, shares at Dec. 31, 2017</t>
  </si>
  <si>
    <t>Conversion of debt instruments</t>
  </si>
  <si>
    <t>Conversion of debt instruments, shares</t>
  </si>
  <si>
    <t>Ending Balance at Dec. 31, 2018</t>
  </si>
  <si>
    <t>Ending Balance, shares at Dec. 31, 2018</t>
  </si>
  <si>
    <t>Consolidated Statements of Cash Flows - USD ($) $ in Thousands</t>
  </si>
  <si>
    <t>Operating activities:</t>
  </si>
  <si>
    <t>Adjustments to reconcile net loss to net cash used in operating activities:</t>
  </si>
  <si>
    <t>Depreciation expense</t>
  </si>
  <si>
    <t>Loss on impairment of in process research and development</t>
  </si>
  <si>
    <t>Deferred income tax benefit</t>
  </si>
  <si>
    <t>Changes in operating assets and liabilities:</t>
  </si>
  <si>
    <t>Net cash used in operating activities</t>
  </si>
  <si>
    <t>Investing activities:</t>
  </si>
  <si>
    <t>Purchases of property and equipment</t>
  </si>
  <si>
    <t>Proceeds from settlement mortgage note receivable</t>
  </si>
  <si>
    <t>Net cash provided by (used in) investing activities</t>
  </si>
  <si>
    <t>Financing activities:</t>
  </si>
  <si>
    <t>Payments of capital lease obligations</t>
  </si>
  <si>
    <t>Proceeds from exercise of stock options</t>
  </si>
  <si>
    <t>Proceeds from sale of common stock, net of transaction costs</t>
  </si>
  <si>
    <t>Proceeds from issuance of convertible notes</t>
  </si>
  <si>
    <t>Net cash provided by financing activities</t>
  </si>
  <si>
    <t>Net increase (decrease) in cash and restricted cash</t>
  </si>
  <si>
    <t>Cash and restricted cash at beginning of period</t>
  </si>
  <si>
    <t>Cash and restricted cash at end of period</t>
  </si>
  <si>
    <t>SUPPLEMENTAL DISCLOSURE OF NON-CASH INVESTING AND FINANCING ACTIVITIES:</t>
  </si>
  <si>
    <t>Purchases of property and equipment under capital leases</t>
  </si>
  <si>
    <t>Issuance of commons stock upon exchange of convertible notes payable, including accrued interest</t>
  </si>
  <si>
    <t>Organization and Business</t>
  </si>
  <si>
    <t>Organization, Consolidation and Presentation of Financial Statements [Abstract]</t>
  </si>
  <si>
    <t>1. Organization and Business Cocrystal Pharma, Inc. (“we”,
the “Company” or “Cocrystal”), a biopharmaceutical company, has been developing novel technologies and
approaches to create first-in-class and best-in-class antiviral drug candidates since its initial funding in 2008. Our focus is
to pursue the development and commercialization of broad-spectrum antiviral drug candidates that will transform the treatment and
prophylaxis of viral diseases in humans. By concentrating our research and development efforts on viral replication inhibitors,
we plan to leverage our infrastructure and expertise in these areas. The Company was formerly incorporated
in Nevada under the name Biozone Pharmaceuticals, Inc. (“Biozone”). On January 2, 2014, Biozone Pharmaceuticals, Inc.
sold substantially all of its assets to MusclePharm Corporation (“MusclePharm”), and, on the same day, merged with
Cocrystal Discovery, Inc. in a transaction accounted for as a reverse merger. Following the merger, the Company assumed Cocrystal
Discovery, Inc.’s business plan and operations. On March 18, 2014, the Company reincorporated in Delaware under the name
Cocrystal Pharma, Inc. Effective November 25, 2014, Cocrystal
Pharma, Inc. and affiliated entities completed a series of merger transactions as a result of which Cocrystal Pharma, Inc. merged
with RFS Pharma, LLC, a Georgia limited liability company (“RFS Pharma”). We refer to the surviving entity of this
merger as “Cocrystal” or the “Company.” On January 18, 2018, the Company’s
Board of Directors (the “Board”) filed an amendment (the “Amendment”) with the Delaware Secretary of State
to affect a one-for-thirty reverse split (the “Reverse Stock Split”) of the Company’s class of common stock.
The Amendment took effect on January 24, 2018. The Reverse Stock Split did not change the authorized number of shares of common
stock. Pursuant to the terms of the Company’s then outstanding convertible notes (see Note 8 – Convertible Notes Payable),
its options and warrants have been proportionately adjusted to reflect the Reverse Stock Split. A proportionate adjustment was
made to the per share exercise price, number of shares issued and shares reserved for issuance under all of the Company’s
equity compensation plans. All per share amounts and number of
shares in the consolidated financial statements and related notes presented have been retroactively restated to reflect the Reverse
Stock Split. The Company’s activities since
inception have principally consisted of acquiring product and technology rights, raising capital, and performing research and development.
Successful completion of the Company’s development programs, obtaining regulatory approvals of its products and, ultimately,
the attainment of profitable operations is dependent on future events, including, among other things, its ability to access potential
markets, secure financing, develop a customer base, attract, retain and motivate qualified personnel, and develop strategic alliances.
Through December 31, 2018, the Company has primarily funded its operations through equity offerings. The Company’s historical operating
results indicate substantial doubt exists related to the Company’s ability to continue as a going concern. The Company has
no pharmaceutical products approved for sale, has not generated any revenues to date from pharmaceutical product sales, and has
incurred significant operating losses since inception. The Company has never been profitable and has incurred losses from operations
of $62,924,000 and $8,262,000 in the years ended December 31, 2018 and 2017, respectively. In July 2018, the Company entered into
an Equity Distribution Agreement (the “Distribution Agreement”) with Ladenburg Thalmann &amp; Co. Inc. (“Ladenburg”),
Barrington Research Associates, Inc. (“Barrington”), and Alliance Global Partners (“AGP” and together the
“Sales Agents”), pursuant to which, and at the Company’s sole discretion, may issue and sell over time, and from
time to time, to or through the Sales Agents, up to $10,000,000 worth of shares of the Company’s common stock. As of December
31, 2018, we have not sold any shares of common stock under the Distribution Agreement. On December 14, 2018, Ladenburg terminated
its engagement as a sales agent under the Distribution Agreement. On March 20, 2019, the Company by written
notice suspended at-the-market sales of its common stock pursuant to the Distribution Agreement. The Company also terminated the
agreement with Barrington effective March 21, 2019. The Distribution Agreement remains in place with respect to AGP, subject to
the suspension of sales discussed above until further notice is provided by the Company to AGP. Subsequent to year-end, on January 31,
2019, the Company received an upfront non-refundable payment of $4,000,000 and anticipates future payments for employees and research
expense reimbursements over the term of our collaboration with Merck Sharp &amp; Dohme Corp. (“Merck”), effective January
2, 2019 (refer to Note 11, Licenses and Collaborations). The Company will need to continue obtaining
adequate capital to fund operating losses until it becomes profitable. The Company can give no assurances that the additional capital
it is able to raise, if any, will be sufficient to meet its needs, or that any such financing will be obtainable on acceptable
terms. If the Company is unable to obtain adequate capital, it could be forced to cease operations or substantially curtail its
drug development activities. The Company expects to continue incurring substantial operating losses and negative cash flows from
operations over the next several years during its pre-clinical and clinical development phases.</t>
  </si>
  <si>
    <t>Basis of Presentation and Significant Accounting Policies</t>
  </si>
  <si>
    <t>Accounting Policies [Abstract]</t>
  </si>
  <si>
    <t>2. Basis of Presentation and Significant
Accounting Policies Basis of Presentation The accompanying consolidated financial statements
have been prepared in accordance with U.S. generally accepted accounting principles (“U.S. GAAP”), and pursuant to
the rules and regulations of the Securities and Exchange Commission (“SEC”) for reporting of annual financial information. Principles of Consolidation The consolidated financial statements include
the accounts of Cocrystal Pharma, Inc. and its wholly owned subsidiaries: RFS Pharma, LLC, Cocrystal Discovery, Inc., Cocrystal
Merger Sub, Inc., Baker Cummins Corp. and Biozone Laboratories, Inc. Intercompany transactions and balances have been eliminated. Segments The Company operates in only one segment. Management
uses cash flows as the primary measure to manage its business and does not segment its business for internal reporting or decision-making. Use of Estimates Preparation of the Company’s consolidated
financial statements in conformance with U.S. GAAP requires the Company’s management to make estimates and assumptions that
impact the reported amounts of assets, liabilities, revenues and expenses, and the disclosure of contingent assets and liabilities
in the Company’s consolidated financial statements and accompanying notes. The significant estimates in the Company’s
consolidated financial statements relate to the valuation of equity awards and derivative liabilities, recoverability of deferred
tax assets, estimated useful lives of fixed assets, and forecast assumptions used in the valuation of intangible assets and goodwill.
The Company bases estimates and assumptions on historical experience, when available, and on various factors that it believes to
be reasonable under the circumstances. The Company evaluates its estimates and assumptions on an ongoing basis, and its actual
results may differ from estimates made under different assumptions or conditions. Concentrations of Credit Risk Financial instruments that potentially subject
the Company to significant concentrations of credit risk consist primarily of cash deposited in accounts held at two U.S. financial
institutions, which may, at times, exceed federally insured limits of $250,000 for each institution accounts are held. At December
31, 2018 and 2017, our primary operating account held approximately $2,723,000 and $748,000, respectively, and our collateral account
balance was $29,000 at a different institution. The Company has not experienced any losses in such accounts and believes it is
not exposed to significant risks thereof. Risks and Uncertainties The Company’s future results of operations
involve a number of risks and uncertainties. Factors that could affect the Company’s future operating results and cause actual
results to vary materially from expectations include, but are not limited to, rapid technological change, ability to obtain regulatory
approvals, competition from currently available treatments and therapies, competition from larger companies, effective protection
of proprietary technology, maintenance of strategic relationships, and dependence on key individuals. Products developed by the Company will require
clearances from the U.S. Food and Drug Administration (the “FDA”) and other international regulatory agencies prior
to commercial sales in their respective markets. The Company’s products may not receive the necessary clearances and if they
are denied clearance, clearance is delayed, or the Company is unable to maintain clearance, the Company’s business could
be materially, adversely impacted. Cash and Restricted Cash The Company considers all highly liquid investments
with an original maturity from the date of purchase of three months or less to be cash equivalents, and the Company held no cash
equivalents as of December 31, 2018 and 2017. The following table provides a reconciliation
of cash and restricted cash reported within the consolidated balance sheets that sum to the total of the same such amounts shown
in the consolidated statements of cash flows (in thousands):
December 31, 2018 December 31, 2017
Cash $ 2,723 $ 748
Restricted cash 29 29
Total cash and restricted cash shown in the statements of cash flows $ 2,752 $ 777 Restricted cash represents amounts pledged
as collateral for financing arrangements that are currently limited to the issuance of business credit cards. The restriction will
end upon the conclusion of these financing arrangements. Property and Equipment Property and equipment, which consists of lab
equipment (including lab equipment under capital lease), computer equipment, and office equipment, is recorded at cost and depreciated
over the estimated useful lives of the underlying assets (three to five years) using the straight-line method. Leases Lease agreements entered into by the Company
are evaluated to determine whether they are capital leases or operating leases. The Company considers a capital lease if
it meets one of the following criteria: a.) Transfer of ownership. The lease transfers ownership of the property to the lessee
by the end of the lease term. This criterion is met in situations in which the lease agreement provides for the transfer of title
at or shortly after the end of the lease term in exchange for the payment of a nominal fee, for example, the minimum required by
statutory regulation to transfer title. b.) Bargain purchase option. The lease contains a bargain purchase option. c.) Lease term.
The lease term is equal to 75 percent or more of the estimated economic life of the leased property. d.) Minimum lease payments.
The present value at the beginning of the lease term of the minimum lease payments, excluding that portion of the payments representing
executory costs such as insurance, maintenance, and taxes to be paid by the lessor, including any profit thereon, equals or exceeds
90 percent of the excess of the fair value of the leased property to the lessor at lease inception over any related investment
tax credit retained by the lessor and expected to be realized by the lessor. In 2018, the Company entered into two new lease
agreements for lab equipment which meet the criteria for capital leases due to transfer of ownership at lease-end for a nominal
fee. Additionally, the Company had two operating leases for office facilities at year-end (see Note 14 – Commitments and
Contingencies). Fair Value Measurements FASB Accounting Standards Codification (“ASC”)
820 defines fair value, establishes a framework for measuring fair value under generally accepted accounting principles and enhances
disclosures about fair value measurements. Fair value is defined under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which are the following:
Level 1 — quoted prices in active markets for identical assets or liabilities.
Level 2 — other significant observable inputs for the assets or liabilities through corroboration with market data at the measurement date.
Level 3 — significant unobservable inputs that reflect management’s best estimate of what market participants would use to price the assets or liabilities at the measurement date. The Company categorizes its cash as Level 1
fair value measurements. The Company categorizes its warrants potentially settleable in cash as Level 3 fair value measurements.
The warrants potentially settleable in cash are measured at fair value on a recurring basis and are being marked to fair value
at each reporting date until they are completely settled or meet the requirements to be accounted for as component of stockholders’
equity. The warrants are valued using the Black-Scholes option pricing model as discussed in Note 10 – Warrants. The following tables presents a summary of
fair values of assets and liabilities that are re-measured at fair value at each balance sheet date presented as of December 31,
2018 and 2017, and their placement within the fair value hierarchy as discussed above (in thousands):
Quoted Prices in Active Markets Significant Other Observable Inputs Unobservable Inputs
Description December 31, 2018 (Level 1) (Level 2) (Level 3)
Assets:
Cash and restricted cash $ 2,752 $ 2,752 $ - $ -
Total assets $ 2,752 $ 2,752 $ - $ -
Liabilities:
Warrants potentially settleable in cash (Note 10) $ 263 $ - $ - $ 263
Total liabilities $ 263 $ - $ - $ 263
Quoted Prices in Active Markets Significant Other Observable Inputs Unobservable Inputs
Description December 31, 2017 (Level 1) (Level 2) (Level 3)
Assets:
Cash and restricted cash $ 777 $ 777 $ - $ -
Total assets $ 777 $ 777 $ - $ -
Liabilities:
Warrants potentially settleable in cash (Note 10) $ 569 $ - $ - $ 569
Total liabilities $ 569 $ - $ - $ 569 The Company has not transferred any financial
instruments into or out of Level 3 classification during the years ended December 31, 2018 and 2017. A reconciliation of the beginning
and ending Level 3 liabilities for is as follows (in thousands):
Fair Value Measurements Using Significant Unobservable Inputs (Level 3)
2018 2017
Balance, January 1, $ 569 $ 1,476
Change in fair value of warrants potentially settleable in cash (Note 10) (306 ) (907 )
Balance at December 31, $ 263 $ 569 Goodwill and In-Process Research and
Development We account for business combinations using
the acquisition method, recording the acquisition-date fair value of total consideration over the acquisition-date fair value of
net assets acquired as goodwill. Acquisition-related costs, including banking, legal, accounting, valuation, and other similar
costs, are expensed in the periods in which the costs are incurred and included in loss from operations in the consolidated financial
statements. The results of operations of the acquired business are included in the consolidated financial statements from the acquisition
date. In November 2014, goodwill and intangible assets
for in-process research and development were recorded in connection with the acquisition of RFS Pharma, and have represented a
series of awarded patents, filed patent applications and an in-process research program acquired related to Hepatitis C compound
development. We evaluate indefinite-lived intangible assets
and goodwill for impairment annually, as of November 30, or more frequently when events or circumstances indicate that impairment
may have occurred. As part of the impairment evaluation, we may elect to perform an assessment of qualitative factors. If this
qualitative assessment indicates that it is more likely than not that the fair value of the indefinite-lived intangible asset or
the reporting unit (for goodwill) is less than its carrying value, we then would proceed with the quantitative impairment test
to compare the fair value to the carrying value and record an impairment charge if the carrying value exceeds the fair value. Fair value is typically estimated using an
income approach based on the present value of future discounted cash flows. The significant estimates in the discounted cash flow
model primarily include the discount rate, and rates of future revenue and expense growth and/or profitability of the acquired
assets. In performing the impairment test, the Company considered, among other factors, the Company’s intention for future
use of acquired assets, analyses of historical financial performance and estimates of future performance of Cocrystal’s product
candidates. In-process research and development assets
are accounted for as indefinite-lived intangible assets and maintained on the balance sheet until either the underlying project
is completed or the asset becomes impaired. If the project is completed, the carrying value of the related intangible assets are
amortized to cost of sales over the remaining estimated life of the asset(s), beginning in the period in which the project is completed.
If the intangible asset becomes impaired or the related project is abandoned, the carrying value of the underlying intangible asset
is written down to its fair value and an impairment charge is recorded in the period in which the impairment occurs and included
in operating expenses under research and development within the relative consolidated statement of operations. The Company has a lead compound, CC-31244,
for its Hepatitis C program, which was created at the Company’s labs in Bothell, Washington, and not part of the acquisition
from RFS Pharma. In 2016, the Company initiated and completed a Phase 1A trial with compound CC-31244, and began a Phase 1B trial
with CC-31244 that was completed in 2017. In 2018, the Company began a Phase 2A clinical trial with CC-31244 and recently released
interim results in January 2019. In late 2018, the Company concluded that given the success of CC-31244 in clinical trials, the
Hepatitis C program would move forward solely with CC-31244 without any of the compounds acquired from RFS Pharma. As part of this
decision, the Company abandoned all remaining in process research and development intangible assets recognized by the Company and
thereafter, terminated its license with Emory University on December 6, 2018 (see Note 11 – Licenses and Collaborations).
This resulted in a $53,905,000 impairment in 2018. At December 31, 2018 and 2017, $0 and $53,905,000 was included as in process
research and development on the Company’s consolidated balance sheets, respectively. At December 31, 2018 and 2017, the Company
had goodwill of $65,195,000 and determined the fair value of its reporting unit, under both the Company’s Nasdaq market capitalization
and an income approach analysis; both methods exceeded the carrying value as of December 31, 2018; therefore, management did not
consider goodwill to be impaired. Long-Lived Assets The Company regularly reviews the carrying
value and estimated lives of its long-lived assets, including property and equipment, to determine whether indicators of impairment
may exist which warrant adjustments to carrying values or estimated useful lives. The determinants used for this evaluation include
management’s estimate of the asset’s ability to generate positive income from operations and positive cash flow in
future periods as well as the strategic significance of the assets to the Company’s business objective. Should an impairment
exist, the impairment loss would be measured based on the excess of the carrying amount over the asset’s fair value. Mortgage Note Receivable As discussed in Note 4, the Company’s
mortgage note receivable was collected in full during 2018. The Company records its mortgage note receivable
at the amount advanced to the borrower, which includes the stated principal amount and certain loan origination and commitment
fees that are recognized over the term of the mortgage note. Interest income is accrued as earned over the term of the mortgage
note. The Company evaluates the collectability of both interest and principal of the note to determine whether it is impaired.
The note is considered impaired if, based on current information and events, the Company determines that it is probable that it
would be unable to collect all amounts due according to the existing contractual terms. Upon determination that the note is impaired,
the amount of loss is calculated by comparing the recorded investment to the value determined by discounting the expected future
cash flows at the note’s effective interest rate or to the fair value of the Company’s interest in the underlying collateral,
less the cost to sell. Research and Development Expenses All research and development costs are expensed
as incurred. Income Taxes The Company accounts for income taxes under
the asset and liability method. Under this method, deferred tax assets and liabilities are determined based on differences between
financial reporting and tax bases of assets and liabilities and are measured using enacted tax rates and laws that are expected
to be in effect when the differences are expected to be recovered or settled. Realization of deferred tax assets is dependent upon
future taxable income. A valuation allowance is recognized if it is more likely than not that some portion or all of a deferred
tax asset will not be realized based on the weight of available evidence, including expected future earnings. The Company recognizes
an uncertain tax position in its financial statements when it concludes that a tax position is more likely than not to be sustained
upon examination based solely on its technical merits. Only after a tax position passes the first step of recognition will measurement
be required. Under the measurement step, the tax benefit is measured as the largest amount of benefit that is more likely than
not to be realized upon effective settlement. This is determined on a cumulative probability basis. The full impact of any change
in recognition or measurement is reflected in the period in which such change occurs. The Company elects to accrue any interest
or penalties related to income taxes as part of its income tax expense. Stock-Based Compensation The Company recognizes compensation expense
using a fair value-based method for costs related to stock-based payments, including stock options. The fair value of options awarded
to employees is measured on the date of grant using the Black-Scholes option pricing model and is recognized as expense over the
requisite service period on a straight-line basis. Use of the Black-Scholes option pricing model
requires the input of subjective assumptions including expected volatility, expected term, and a risk-free interest rate. The Company
estimates volatility using a blend of its own historical stock price volatility as well as that of market comparable entities since
the Company’s common stock has limited trading history and limited observable volatility of its own. The expected term of
the options is estimated by using the Securities and Exchange Commission Staff Bulletin No. 107’s Simplified Method for
Estimate Expected Term Convertible Notes Payable The Company accounts for convertible notes
payable (when it has determined that the embedded conversion options should not be bifurcated from their host instruments) in accordance
with ASC 470-20, Debt with Conversion and Other Options Common Stock Purchase Warrants and Other
Derivative Financial Instruments We classify as equity any contracts that require
physical settlement or net-share settlement or provide us a choice of net-cash settlement or settlement in our own shares (physical
settlement or net-share settlement) provided that such contracts are indexed to our own stock as defined in ASC 815-40, Contracts
in Entity’s Own Equity Recent Accounting
Pronouncements The following are new FASB Accounting Standards
Updates (“ASUs”) that have been adopted by the Company as of December 31, 2018: In August 2016, the FASB issued ASU No. 2016-15,
Statement of Cash Flows (Topic 230) In November 2016, the FASB issued ASU 2016-18, Statement
of Cash Flows (Topic 230): Restricted Cash In January 2017, the FASB issued ASU No. 2017-04, Intangibles
- Goodwill and Other (Topic 350): Simplifying the Test for Goodwill Impairment, In June 2018, the FASB issued ASU 2018-07, Compensation—Stock
Compensation (Topic 718): Improvements to Nonemployee Share-Based Payment Accounting Revenue from Contracts with Customers In November 2018, the FASB issued ASU 2018-18,
Collaborative Arrangements (Topic 808): Clarifying the Interaction between Topic 808 and Topic 606 The following are new FASB Accounting Standards
Updates that have not been adopted by the Company as of December 31, 2018, and contain detail regarding the effective dates: In February 2016, the FASB issued ASU No. 2016-02, Leases, Leases (Topic 842): Targeted Improvements In August 2018, the FASB issued ASU 2018-13, Fair
Value Measurement (Topic 820): Disclosure Framework—Changes to the Disclosure Requirements for Fair Value Measurement. Other recent authoritative guidance issued
by the FASB (including technical corrections to the ASC), the American Institute of Certified Public Accountants, and the Securities
and Exchange Commission (“SEC”) did not, or are not expected to, have a material impact on the Company’s consolidated
financial statements and related disclosures.</t>
  </si>
  <si>
    <t>Property and Equipment</t>
  </si>
  <si>
    <t>Property, Plant and Equipment [Abstract]</t>
  </si>
  <si>
    <t>3. Property and Equipment Property and equipment as of December
31, (in thousands):
2018 2017
Lab equipment $ 1,292 $ 1,168
Computer and office equipment 75 309
Total property and equipment 1,367 1,477
Less accumulated depreciation (983) (1,358 )
Property and equipment, net $ 384 $ 119 Depreciation expense was $50,000 and
$101,000 for the years ended December 31, 2018 and 2017, respectively.</t>
  </si>
  <si>
    <t>Mortgage Note Receivable</t>
  </si>
  <si>
    <t>Receivables [Abstract]</t>
  </si>
  <si>
    <t>4. Mortgage Note Receivable In June 2014, the Company acquired a
mortgage note from a bank for approximately $2,626,000 which was collateralized by, among other things, the underlying real estate
and related improvements. The property subject to the mortgage was owned by an entity managed by Daniel Fisher, one of the founders
of Biozone, the property was also under lease to MusclePharm. The mortgage note had an original maturity date of August 1, 2032
and bore an interest rate of 7.24%. Shortly thereafter in 2014, Daniel Fisher
and his affiliate, 580 Garcia Properties LLC (the primary obligor of the note), brought multiple lawsuits against the Company involving
its predecessors and subsidiaries. The lawsuits were later settled and the complaints dismissed, without the Company making any
payments to either Mr. Fisher or 580 Garcia Properties LLC. At the time of the note’s acquisition, 580 Garcia Properties
LLC was delinquent in its obligation to make monthly payments. In December 2015, the Company proceeded in accordance with rights
of a secured real estate creditor under California law, to initiate private foreclosure proceedings. During 2017, the court enjoined
the Company from proceeding with the foreclosure sale pending further developments in the litigation. In February 2018, the Company, Daniel
Fisher, and 580 Garcia Properties LLC resolved all outstanding claims and disputes. As part of this settlement, the Company received
a payment of $1,400,000 in exchange for the release of the mortgage note and deed of trust, resulting in a net gain of $106,000
for disposal of the mortgage note receivable reflected in the consolidated statement of operations for the year ended December
31, 2018.</t>
  </si>
  <si>
    <t>Goodwill and In-Process Research and Development</t>
  </si>
  <si>
    <t>Goodwill and Intangible Assets Disclosure [Abstract]</t>
  </si>
  <si>
    <t xml:space="preserve">5. Goodwill and In-Process Research
and Development A reconciliation of the beginning and
ending goodwill for the years ended December 31, 2018 and 2017 is as follows (in thousands):
2018 2017
Balance, January 1, $ 65,195 $ 65,195
Impairment charges - -
Balance at December 31, $ 65,195 $ 65,195 At December 31, 2018 and 2017, the Company
had goodwill of $65,195,000 and determined the fair value of its reporting unit, measured by the Company’s Nasdaq market
capitalization and an income approach analysis, exceeded the carrying value; therefore, management did not consider goodwill to
be impaired. A reconciliation of the beginning and
ending in-process research and development intangible assets for the years ended December 31, 2018 and 2017 is as follows (in thousands):
2018 2017
Balance, January 1, $ 53,905 $ 53,905
Impairment charges (53,905 ) -
Balance at December 31, $ - $ 53,905 </t>
  </si>
  <si>
    <t>Accounts Payable and Accrued Expenses</t>
  </si>
  <si>
    <t>Payables and Accruals [Abstract]</t>
  </si>
  <si>
    <t>6. Accounts Payable and Accrued Expenses Accounts payable and accrued expenses consisted
of the following as of December 31, (in thousands):
2018 2017
Accounts payable $ 616 $ 494
Accrued compensation 78 144
Accrued other expenses 383 199
Total accounts payable and accrued expenses $ 1,077 $ 837 Accounts payable and accrued other expenses
contain unpaid general and administrative expenses and costs related to research and development that have been billed and estimated
unbilled, respectively, as of year-end.</t>
  </si>
  <si>
    <t>Common Stock</t>
  </si>
  <si>
    <t>Equity [Abstract]</t>
  </si>
  <si>
    <t>7. Common Stock As of December 31, 2018, the Company has authorized
100,000,000 shares of common stock, $0.001 par value per share. The Company had 29,938,363 and 24,274,494 shares issued and outstanding
as of December 31, 2018 and 2017, respectively. The holders of common stock are entitled to
one vote for each share of common stock held. On April 20, 2017, the Company closed on proceeds
of $3,000,000 in a private placement offering of 416,667 shares of the Company’s common stock at a purchase price of $7.20
per share to three investors, which included our former Chairman Dr. Raymond F. Schinazi and OPKO Health, Inc., of which the Company’s
director, Dr. Phillip Frost, is Chairman and Chief Executive Officer. On January 18, 2018, the Board of Directors
of the Company filed an amendment (the “Amendment”) with the Delaware Secretary of State to effect a one-for-thirty
reverse split of the Company’s common stock. The Amendment took effect on January 24, 2018. No fractional shares were issued
or distributed as a result of the Amendment. There was no change in the par value of our common stock. In May 2018, the Company closed a public offering
for gross proceeds and net proceeds (inclusive of the additional proceeds from the underwriter exercised from the overallotment
options) of approximately $8,428,000 and $7,684,000, respectively. The Company sold 4,210,527 shares of common stock to the underwriter
at approximately $1.767 per share, which the underwriter sold to the public at $1.90 per share and issued the underwriter a warrant
to purchase 84,211 shares of common stock at $2.09 per share over a four-year period beginning October 27, 2018. On May 14, 2018,
the underwriter exercised the option to purchase an additional 225,000 shares of common stock at $1.90 per share for additional
gross proceeds and net proceeds of approximately $428,000 and $418,000, respectively, solely to cover overallotments. As of December
31, 2018, the underwriter has no further option to purchase additional shares. On May 21, 2018, the Company issued a total
of 1,085,105 shares of common stock upon conversion of all outstanding 8% convertible notes. See Note 8 – Convertible Notes
Payable. On August 6, 2018, the Company held its 2018
Annual Meeting of Shareholders and voted to reduce the number of shares of common stock, $0.001 par value per share, authorized
from 800,000,000 to 100,000,000 shares.</t>
  </si>
  <si>
    <t>Convertible Notes Payable</t>
  </si>
  <si>
    <t>Debt Disclosure [Abstract]</t>
  </si>
  <si>
    <t>8. Convertible Notes Payable On November 24, 2017 and January 31, 2018,
the Company entered into securities purchase agreements with two investors, including the Company’s former Chairman of the
Board, pursuant to which the company sold an aggregate principal of $1,000,000, and OPKO Health Inc., a related party, (collectively,
the “Purchasers”), pursuant to which the Company sold an additional $1,000,000, of its 8% convertible notes (collectively,
“Convertible Notes”) due on November 24, 2019 and January 31, 2020, respectively. The Convertible Notes, with accrued interest,
were convertible into common stock for $8.10 per share at the option of the Purchasers. In the event the Company completed a financing
in which the Company received at least $10,000,000 in gross proceeds and issued common stock or common stock equivalents to the
investor (a “Financing”) or there is a change of control of the Company (or sale of substantially all of the Company’s
assets), the outstanding principal amount of the Convertible Notes would automatically convert. Upon the closing of a Financing,
the conversion price of the Convertible Notes shall be the lesser of (i) $8.10 per share or (ii) the price per share of the securities
sold in the Financing. The Company evaluated the embedded conversion
features within the Convertible Notes under ASC 815-15 and ASC 815-40 to determine if they required bifurcation as a derivative
instrument. The Company determined the embedded conversion features do not meet the definition of a derivative liability, and therefore,
do not require bifurcation from the host instrument. In addition, the down-round provision under which the conversion price could
be affected by future equity offerings, qualified for a scope exception from derivative accounting with the Company’s early
adoption of ASU 2017-11, Simplifying Accounting for Certain Financial Instruments with Characteristics of Liabilities and Equity Debt with Conversion and Other Options In May 2018, the Company completed a financing
and issued a total of 4,435,527 shares of common stock at $1.90 per share, for gross proceeds and net proceeds of $8,428,000 and
$7,680,000, respectively. Although the total gross financing amount did not contractually effectuate the conversion feature of
the Convertible Notes’ securities purchase agreements, the Company allowed Purchasers to convert the Convertible Notes to
common stock at the $1.90 per share price of the May 2018 financing. All outstanding 8% convertible notes were converted to shares
of common stock in May 2018 at the aggregate amount of the principal and accrued interest of for approximates $2,062,000 as of
the date of conversion, for a total of 1,085,105 common shares issued. The conversion was approved by disinterested members of
the Company’s Board of Directors.</t>
  </si>
  <si>
    <t>Stock Based Awards</t>
  </si>
  <si>
    <t>Disclosure of Compensation Related Costs, Share-based Payments [Abstract]</t>
  </si>
  <si>
    <t xml:space="preserve">9. Stock Based Awards Equity Incentive Plans The Company adopted an equity incentive
plan in 2007 (the “2007 Plan”) under which 1,786,635 shares of common stock have been reserved for issuance to employees
and nonemployee directors and consultants of the Company. Recipients of incentive stock options granted under the 2007 Plan shall
be eligible to purchase shares of the Company’s common stock at an exercise price equal to no less than the fair market value
of such stock on the date of grant. The maximum term of options granted under the 2007 Plan is ten years. The options generally
vest 25% after one year, with the remaining balance vesting monthly over the following three years. As of December 31, 2018, 189,894
options remain available for future grant under this plan. The Company adopted a second equity
incentive plan in 2015 (the “2015 Plan”) under which 1,666,667 shares of common stock have been reserved for issuance
to employees, and nonemployee directors and consultants of the Company. Recipients of incentive stock options granted under the
2015 Plan shall be eligible to purchase shares of the Company’s common stock at an exercise price equal to no less than the
estimated fair market value of such stock on the date of grant. The maximum term of options granted under the 2015 Plan is ten
years. The options generally vest 25% after one year, with the remaining balance vesting monthly over the following three years.
As of December 31, 2018, 683,333 options remain available for future grant under the 2015 Plan. The following table summarizes stock
option transactions for the 2007 Plan and 2015 Plan, collectively, for the year ended December 31, 2018 (in thousands, except per
amounts):
Number of Shares Available for Grant Total Options Outstanding Weighted Average Exercise Price Aggregate Intrinsic Value
Balance at December 31, 2017 1,656 711 $ 8.39 $ 1,640
Exercised - (143 ) 1.69 -
Granted (925 ) 925 2.78 -
Cancelled 142 (142 ) 3.92 -
Balance at December 31, 2018 873 1,351 $ 5.73 $ 788 The Company did not grant any options
during the year ended December 31, 2017. The 925,000 options granted during the year ended December 31, 2018 had a grant date fair
value of approximately $1,949,000. The Black-Scholes option pricing model includes the following weighted average assumptions for
grants made during the year ended December 31, 2018:
Assumptions:
Weighted average per share grant date fair value $ 2.11
Risk-free interest rate 2.99 %
Expected dividend yield 0.00 %
Expected volatility 90.00 %
Expected terms (in years) 6.1 The Company accounts for share-based
awards to employees and nonemployees directors and consultants in accordance with the provisions of ASC 718, Compensation—Stock
Compensation. Compensation—Stock
Compensation (Topic 718): Improvements to Nonemployee Share-Based Payment Accounting As of December 31, 2018, there was $1,933,000
of total unrecognized compensation expense related to non-vested stock options that is expected to be recognized over a weighted
average period of 1.9 years. For options granted and outstanding, there were 1,351,096 options outstanding which were fully vested
or expected to vest, with an aggregate intrinsic value of $788,000, a weighted average exercise price of $5.73, and weighted average
remaining contractual term of 7.5 years at December 31, 2018. For vested and exercisable options, outstanding shares totaled 411,511,
with an aggregate intrinsic value of $29,000. These options had a weighted-average exercise price of $11.32 per share and a weighted-average
remaining contractual term of 2.5 years at December 31, 2018. The aggregate intrinsic value of outstanding
and exercisable options at December 31, 2018 was calculated based on the closing price of the Company’s common stock as reported
on the Nasdaq Capital Market on December 31, 2018 of approximately $3.60 per share less the exercise price of the options. The
aggregate intrinsic value is calculated based on the positive difference between the closing fair market value of the Company’s
common stock and the exercise price of the underlying options. Common Stock Reserved for Future
Issuance The following table presents information
concerning common stock available for future issuance as of December 31, (in thousands):
2018 2017
Stock options issued and outstanding 1,351 711
Shares authorized for future option grants 873 1,656
Convertible notes - 124
Warrants outstanding 243 209
Total 2,467 2,700 </t>
  </si>
  <si>
    <t>Warrants</t>
  </si>
  <si>
    <t>Warrants and Rights Note Disclosure [Abstract]</t>
  </si>
  <si>
    <t>10. Warrants The following is a summary of activity
in the number of warrants outstanding to purchase the Company’s common stock for the years ended December 31, 2018 and 2017
(in thousands):
Warrants Accounted for as: Equity Warrants Accounted for as: Liabilities
May 2018 Warrants April 2013 Warrants October 2013 Warrants January 2014 Warrants Total
Outstanding, December 31, 2017 - 50 26 133 209
Exercised - - - - -
Granted 84 - - - 84
Expired - (50 ) - - (50 )
Outstanding, December 31, 2018 84 - 26 133 243
Expiration date October 27, 2022 April 25, 2018 October 24, 2023 January 16, 2024 Warrants consist of equity-classified
warrants and warrants with the potential to be settled in cash, which are liability-classified warrants. As of December 31, 2018,
159,164 warrants are accounted for as liabilities and 84,211 warrants are accounted for as equity. Warrants Classified as Equity Equity-classified warrants consist of
stand-alone warrants with rights to buy shares of the Company at a pre-designated price on or before
the date of expiration, irrespective of the market price. These purchase warrants are not attached to any debt or equity instruments,
thus considered freestanding, and there are no circumstances under ASC 815 that require the warrants to be classified as liabilities
or as derivatives. Thus, our May 2018 warrants will be classified as equity, and their value will be carried in the additional
paid-in capital account in the stockholders’ equity section of the balance sheet. These warrants were granted to the underwriters
and investment brokers for services provided related to the Company’s May 2018 equity financing, and collectively grant the
right to buy 84,211 shares of our stock at $2.09 per share for up to four years until expiration from the commencement date of
October 27, 2018. Warrants Classified as Liabilities Liability-classified warrants consist
of warrants issued by Biozone in connection with equity financings in October 2013 and January 2014, which were assumed by the
Company in connection with its merger with Biozone in January 2014. Warrants accounted for as liabilities have the potential to
be settled in cash or are not indexed to the Company’s own stock. The estimated fair value of outstanding
warrants accounted for as liabilities is determined at each balance sheet date. Any decrease or increase in the estimated fair
value of the warrant liability since the most recent balance sheet date is recorded in the consolidated statement of operations
as changes in fair value of derivative liabilities. The fair value of the warrants classified as liabilities is estimated using
the Black-Scholes option-pricing model with the following inputs as of December 31, 2018:
October 2013 Warrants January 2014 Warrants
Strike price $ 15.00 $ 15.00
Expected dividend yield 0.00 % 0.00 %
Expected term (years) 4.8 5.0
Cumulative volatility 89.64 % 89.76 %
Risk-free rate 2.59 % 2.60 % The fair value of the warrants classified
as liabilities is estimated using the Black-Scholes option-pricing model with the following inputs as of December 31, 2017:
October 2013 Warrants January 2014 Warrants
Strike price $ 15.00 $ 15.00
Expected dividend yield 0.00 % 0.00 %
Expected term (years) 5.8 6.0
Cumulative volatility 86.70 % 87.70 %
Risk-free rate 2.30 % 2.31 % The Company
estimates volatility using a blend of its own historical stock price volatility as well as that of market comparable entities since
the Company’s common stock has limited trading history and limited observable volatility of its own. The expected life assumption
is based on the remaining contractual terms of the warrants. The risk-free rate is based on the zero coupon rates in effect at
the balance sheet date. The dividend yield used in the pricing model is zero, because the Company has no present intention to pay
cash dividends.</t>
  </si>
  <si>
    <t>Licenses and Collaborations</t>
  </si>
  <si>
    <t>Licenses And Collaborations</t>
  </si>
  <si>
    <t>11. Licenses and Collaborations Emory University On December 6, 2018, we notified Emory
University (“Emory”) of the termination of our License Agreement with Emory, dated March 7, 2013 (the “License
Agreement”). Pursuant to the License Agreement, Emory agreed to add to the Licensed Patents and Licensed Technology Emory’s
rights to any patent, patent application, invention, or technology application that was based on technology disclosed within three
(3) years of March 7, 2013. The License Agreement included payments due to Emory ranging from $40,000 to $500,000 based on successful
achievement of certain drug development milestones. Additionally, Cocrystal undertook to make royalty payments at 3.5% of net sales
due to Emory with a minimum in year one of $25,000 and increase to $400,000 in year five upon product commercialization. The License Agreement covered patents
and patent applications for hepatitis C virus (“HCV”) inhibitors, which we no longer consider essential to our HCV
program. As part of our HCV program, we continue to focus our efforts on CC-31244, our HCV Non-Nucleoside Polymerase Inhibitor,
in Phase 2a clinical trial. The Company had the right to terminate the License Agreement at its sole discretion upon a 90 days’
prior written notice and upon payment of all amounts due Emory under the License Agreement through the date of termination. No
amounts are due under the License Agreement. Merck Sharp &amp; Dohme Corp. On January 2, 2019, the Company entered
into an Exclusive License and Research Collaboration Agreement (the “Collaboration Agreement”) with Merck Sharp &amp;
Dohme Corp. (“Merck”) to discover and develop certain proprietary influenza A/B antiviral agents. Under the terms of
the Collaboration Agreement, Merck will fund research and development for the program, including clinical development, and will
be responsible for worldwide commercialization of any products derived from the collaboration. Cocrystal received an upfront payment
of $4 million and is eligible to receive payments related to designated development, regulatory and sales milestones with the potential
to earn up to $156,000,000, as well as royalties on product sales. Merck can terminate the Collaboration Agreement at any time
prior to the first commercial sale of the first product developed under the Collaboration Agreement, in its sole discretion, without
cause. National Institute of Health Cocrystal has two Public Health Biological
Materials License Agreements with the National Institute of Health. The original License Agreements were dated August 31, 2010
and amended on November 6, 2013. The materials licensed are being used in Norovirus assays to screen potential antiviral agents
in our library. Duke University and Emory University In February 2016, the Company entered
into an agreement with Duke University and Emory University to license various patents and know-how to use CRISPR/Cas9 technologies
for developing a possible cure for hepatitis B virus (HBV) and human papilloma virus (HPV). On September 25, 2017 (“Termination
Date”), the Company mutually terminated the agreement with Duke University and Emory University, there are no further rights
or obligations under this license agreement after the termination date.</t>
  </si>
  <si>
    <t>Net Loss Per Share</t>
  </si>
  <si>
    <t>Earnings Per Share [Abstract]</t>
  </si>
  <si>
    <t xml:space="preserve">12. Net Loss per Share The Company accounts for and discloses net
loss per common share in accordance with FASB ASC Topic 260, Earnings Per Share The following table sets forth the computation
of basic and diluted net loss per share (in thousands, except per share amounts):
2018 2017
Numerator:
Net loss attributable to common stockholders $ (49,048 ) $ (613 )
Denominator:
Weighted average number of shares outstanding used to compute net loss per share:
Basic and diluted 28,009 24,126
Net loss per share, basic and diluted $ (1.75 ) $ (0.03 ) The following table sets forth the number of
potential common shares excluded from the calculations of net loss per diluted share because their inclusion would be anti-dilutive
(in thousands):
2018 2017
Options to purchase common stock 1,351 711
Convertible notes - 124
Warrants to purchase common stock 243 209
Total 1,594 1,044 </t>
  </si>
  <si>
    <t>Income Taxes</t>
  </si>
  <si>
    <t>Income Tax Disclosure [Abstract]</t>
  </si>
  <si>
    <t>13. Income Taxes In accordance with the authoritative guidance
for income taxes under ASC 740, a deferred tax asset or liability is determined based on the difference between the financial statement
and the tax basis of assets and liabilities as measured by the enacted tax rates, which will be in effect when these differences
reverse. The Company provides a valuation allowance against net deferred tax assets unless, based upon the available evidence,
it is more likely than not that the deferred tax assets will be realized. The Company recognizes the impact of a tax
position in the consolidated financial statements only if that position is more likely than not of being sustained upon examination
by taxing authorities, based on the technical merits of the position. The Company’s practice is to recognize interest and/or
penalties related to income tax matters as income tax expense. At December 31, 2018, there are no unrecognized tax benefits nor
any significant accruals for interest related to unrecognized tax benefits or tax penalties. The Company is subject to taxation and files
income tax returns in the United States and various state jurisdictions. All tax years from inception to date are subject to examination
by the U.S. and state tax authorities due to the carry-forward of unutilized net operating losses and research and development
credits. Currently, no years are under examination. A reconciliation of income tax expense (benefit)
for the years ended December 31, 2018 and 2017 is as follows (in thousands):
2018 2017
Current:
Federal $ - $ -
State - -
Total current income tax expense - -
Deferred:
Federal (10,347 ) (6,880 )
State (3,235 ) -
Total deferred income tax benefit (13,582 ) (6,880 )
Total income tax benefit $ (13,582 ) $ (6,880 ) Significant components of the Company’s
deferred income taxes at December 31, 2018 and 2017 are shown below (in thousands):
2018 2017
Deferred tax assets:
Net operating loss carryforwards (i)(ii) $ 16,849 $ 15,003
Compensation 819 961
Research and development tax credits (iii) 2,023 1,789
Property and equipment 4 8
Other 84 373
Total deferred tax assets, gross 19,779 18,134
Deferred tax liabilities:
Acquired in-process research and development - (13,875 )
Total deferred taxes, net 19,779 4,259
Valuation allowance (19,779 ) (17,841 )
Deferred tax liability, net $ - $ (13,582 ) Balances of deferred tax assets as of December 31, 2018 and 2017,
include the following, respectively:
(i) California net operating loss carryforwards of $1,190,000 and $1,115,000,
(ii) Georgia net operating loss carry forwards of $543,000 and $941,000,
(iii) California research and development tax credits of $203,000 and $203,000. The impairment of certain indefinite lived
intangibles generated an income tax benefit of $13,582,000 for the year ended December 31, 2018. After December 31, 2018, the Company
does not expect any additional tax expense or tax benefit related to the fully impaired indefinite lived intangibles. The Company has established a valuation allowance
against net deferred tax assets due to the uncertainty that such assets will be realized. The Company periodically evaluates the
recoverability of the deferred tax assets. At such time as it is determined that it is more likely than not that deferred tax assets
will be realizable, the valuation allowance will be reduced. Certain amounts included in the Company’s
gross deferred tax assets as of December 31, 2018, and specifically detailed under (i) – (iii) in the table above, are recoverable
only if the Company generates taxable income in states that it no longer maintains operations, Georgia and California. Due to the
Company’s present stage of development, the proximity of those states to Florida and Washington where offices are currently
located, and the ongoing, existing and potential strategic business relationships within those states considered significant to
the Company and its related parties, the Company does not believe recoverability of the Georgia or California deferred tax assets
recognized to be more remote than its other federal and state deferred tax assets, nor require additional reserves, at this time.
As such, those, and all of the Company’s deferred tax assets, have been reported at gross amounts within Note 13 hereto,
and are subject to a full valuation allowance. At December 31, 2018, the Company has federal
and state net operating losses, or NOL, carryforwards of approximately $70,468,000 and $30,907,000, respectively. The federal NOL
carryforwards begin to expire in 2026, and the state NOL carryforwards begin to expire in 2028. The federal loss generated in 2018
of $8,829,000 will carry forward indefinitely and be available to offset up to 80% of future taxable income each year. At December 31, 2018, the Company had federal
and state capital loss carryforwards of approximately $1,071,000 that expire in 2023. At December 31, 2018, the Company also
had federal and California research and development tax credit carryforwards of approximately $1,820,000 and $257,000,
respectively. The federal research and development tax credit carryforwards begin to expire in 2028, and the California
research and development tax credit carryforwards do not expire and can be carried forward indefinitely until utilized. The
Company has not completed a formal research and development (“R&amp;D”) tax credit study for any of the years
the credits were generated. The IRC 41 credit may be subject to change if audited by the IRS. Any changes to the credit would
also result in a change in the valuation allowance against the federal and state deferred tax asset associated with R&amp;D
tax credits. The above NOL carryforwards and the research
tax credit carryforwards may be subject to an annual limitation under Section 382 and 383 of the Internal Revenue Code of 1986,
and similar state provisions if the Company experienced one or more ownership changes, which would limit the amount of NOL and
tax credit carryforwards that can be utilized to offset future taxable income and tax, respectively. In general, an ownership change,
as defined by Section 382 and 383, results from transactions increasing ownership of certain stockholders or public groups in the
stock of the corporation by more than 50 percentage points over a three-year period. The Company has not completed an IRC Section
382/383 analysis. If a change in ownership were to have occurred, NOL and tax credits carryforwards could be eliminated or restricted.
If eliminated, the related asset would be removed from the deferred tax asset schedule with a corresponding reduction in the valuation
allowance. In 2017, the Company adopted ASU 2016-09, Compensation
- Stock Compensation A reconciliation of the federal statutory income
tax rate to the Company’s effective income tax rate for the years ended December 31, 2018 and 2017 is as follows:
2018 2017
Statutory federal income tax rate 21.0 % 34.0 %
Change in fair value of warrant liability 0.1 % 4.1 %
State income taxes, net of federal benefit 0.5 % (7.5 )%
Tax credits 0.3 % 3.2 %
Change in valuation allowance (3.1 )% 81.2 %
Permanent differences 0.1 % 1.2 %
State rate adjustment 2.9 % -
Tax Cuts and Jobs Act - (22.6 )%
Equity compensation adjustment (0.1 )% (1.8 )%
Effective income tax rate 21.7 % 91.8 % In December 2017, the Tax Cuts and Jobs Act
(the “2017 Tax Act”) was enacted. The 2017 Tax Act includes a number of changes to existing U.S. tax laws that impact
the Company, most notably a reduction of the U.S. corporate income tax rate from 35 percent to 21 percent for tax years beginning
after December 31, 2017. The 2017 Tax Act also provides for the acceleration of depreciation for certain assets placed in service
after September 27, 2017, as well as prospective changes beginning in 2018, including additional limitations on executive compensation,
on the deductibility of interest, and on capitalization of research and development expenditures. In December 2017, the SEC issued Staff Accounting
Bulletin No. 118 (“SAB 118”), which provides guidance on accounting for the income tax effects of the 2017 Tax Act.
SAB 118 provides a measurement period that should not extend beyond one year from the 2017 Tax Act enactment date for companies
to complete the accounting relating to the 2017 Tax Act under Accounting Standards Codification Topic 740, Income Taxes The Company measures deferred tax assets and
liabilities using enacted tax rates that will apply in the years in which the temporary differences are expected to be recovered
or paid. Accordingly, as of December 31, 2017, the Company’s deferred tax assets and liabilities were remeasured to reflect
the provisions of the 2017 Tax Act and reduction in the U.S. corporate income tax rate from the highest graduated tax of 35 percent
to a 21 percent flat tax. The initial remeasurement of deferred tax liabilities that were related to indefinite-lived intangibles
generated an income tax benefit of $6,587,000, as well as an additional $293,000 tax benefit as a result of projected NOLs expected
to be generated in 2018 and beyond that have an indefinite life under the 2017 Tax Act, for a total tax benefit of $6,880,000
reflected in the 2017 consolidated statement of operations. In addition, as of December 31, 2017, the initial remeasurement of
the deferred tax assets and liabilities that are not associated with indefinite-lived intangibles generated an income tax expense
of approximately $8,282,000, which reduced the Company’s gross deferred tax assets, but was entirely offset by the Company’s
full valuation allowance. The Company completed its evaluation of the potential impacts of the 2017 Tax Act on its 2018 consolidated
financial statements and concluded to have no further impact as of December 31, 2018.</t>
  </si>
  <si>
    <t>Commitments and Contingencies</t>
  </si>
  <si>
    <t>Commitments and Contingencies Disclosure [Abstract]</t>
  </si>
  <si>
    <t>14. Commitments and Contingencies Commitments In the ordinary course of business,
the Company enters into non-cancelable leases for its facilities, including related party leases (see Note 15 – Transactions
with Related Parties), and to purchase equipment. As per Note 2, leases are accounted for as operating leases or capital leases,
in accordance with ASC 840 , Leases Operating Leases The Company leases office space in Miami,
Florida and laboratory space in Bothell, Washington under operating leases that expire on August 31, 2021 and January 31, 2024,
respectively. The Company recently signed an amendment to the Bothell, Washington lease agreement by extending the lease term for
a period of sixty months from, February 2019 through January 2024. Future minimum operating lease payments, by year and in aggregate,
are as follows:
Year ending December 31, (in thousands)
2019 $ 198
2020 217
2021 207
2022 178
2023 and thereafter 198
Total minimum operating lease payments $ 998 The minimum lease payments above do
not include common area maintenance (CAM) charges, which are contractual obligations under the Company’s Bothell, Washington
lease, but are not fixed and can fluctuate from year to year. CAM charges for the Bothell, Washington facility are calculated and
billed based on total common expenses for the building incurred by the lessor and apportioned to tenants based on square footage.
In 2018 and 2017, approximately $71,000 and $69,000 of CAM charges for the Bothell, Washington lease were included in operating
expenses in the consolidated statements of operations, respectively. The minimum lease payments above include
the amounts that would be paid if the Company maintains its Bothell lease for the five-year term, starting February 2019. The Company
has the right to terminate this lease after three years on January 31, 2022, by giving prior notice at least nine months before
the early termination date and by paying a termination fee equal to the sum of unamortized leasing commissions and reimbursement
for tenant improvements provided by the landlord amortized at 8% over the extended term. On September 1, 2018, the Company entered
into a lease agreement with a limited liability company controlled by Dr. Phillip Frost, a director and a principal shareholder
of the Company (see Note 15 – Transactions with Related Parties). The lease term is three years with an optional three-year
extension. On an annualized basis, rent expense is approximately $49,000. The minimum lease payments above do not include taxes
and fees, which are expected to be approximately $9,000, annually. The offices and laboratory space in
Tucker, Georgia were leased from a limited liability company owned by one of Cocrystal’s former directors, Dr. Raymond Schinazi
and previously leased on a month to month basis (see Note 15 – Transactions with Related Parties). The Company closed its
office in Tucker, Georgia, and the last lease payment was made in October 2018. Rent expense, excluding capital leases
and CAM charges, for 2018 and 2017 totaled $187,000 and $293,000, respectively. Capital Leases In November 2018, the Company entered
into two lease agreements to acquire equipment with 18 monthly payments of $18,000 payable through May 27, 2020 and 36 monthly
payments of $1,000 payable through November 21, 2021. The lease agreements have an effective interest rate of 8.01%. Future minimum capital lease payments,
by year and in aggregate, are as follows:
Year ending December 31, (in thousands)
2019 $ 232
2020 106
2021 15
Total minimum capital lease payments $ 353 The leased lab equipment is included
under property and equipment and depreciable over five years. Total assets and accumulated depreciation recognized, net, under
capital leases was $347,000 and $6,000 for the year ended December, 31, 2018, respectively. The Company had no leases considered
to be capital leases as of December 31, 2017. At December 31, 2018, the aggregate
outstanding balance of the capital lease obligations is $331,000 and the Company expects to pay future interest charges of $22,000
over the remaining capital lease terms. In 2018, the Company paid $16,000 and $3,000 in principal and interest related to capital
leases, respectively. Contingencies From time to time, the Company is a
party to, or otherwise involved in, legal proceedings arising in the normal course of business. As of the date of this report,
except as described below, the Company is not aware of any proceedings, threatened or pending, against it which, if determined
adversely, would have a material effect on its business, results of operations, cash flows or financial position. On September 20, 2018, Anthony Pepe,
individually and on behalf of a class, filed with the United States District Court for the District of New Jersey a complaint against
the Company, certain current and former executive officers and directors of the Company and the other defendants named therein
for violation of Section 10(b) of the Exchange Act and Rule 10b-5 promulgated thereunder. The class consists of the persons and
entities who purchased the Company’s common stock during the period from September 23, 2013 through September 7, 2018. Pepe
also alleges violation of other sections of the Exchange Act by the defendants named in the complaint other than the Company. Pepe
seeks damages, pre-judgment and post-judgment interest, reasonable attorneys’ fees, expert fees and other costs. On January 16, 2019, Ms. Susan Church,
a stockholder of the Company, filed with the United States District Court for the Western District of Washington a derivative suit
against certain current and former executive officers and directors of the Company alleging breach of fiduciary duties, unjust
enrichment, waste of corporate assets, and violations of the rules governing proxy solicitation. Church seeks, among other things,
money damages, disgorgement of profits from alleged wrongful conduct, including cash bonuses, pre-judgment and post-judgment interest,
reasonable attorneys’ fees, expert fees and other costs. On September 7, 2018, the SEC filed
with the United States District Court for the Southern District of New York a complaint against Dr. Philip Frost, a director and
principal stockholder of the Company, a trust Dr. Frost controls and OPKO Health, Inc., a stockholder of the Company, of which
Dr. Frost is the Chief Executive Officer, as well as other defendants named therein. On January 10, 2019, the District Court entered
final judgments against these defendants on their consent without admitting or denying the allegations set forth in the complaint.
Dr. Frost was permanently enjoined from violating a certain anti-fraud provision of the Securities Act of 1933, future violations
of Section 13(d) of the Exchange Act and Rule 13d-1(a) thereunder, and participating in penny stock offerings subject to certain
exceptions. In November 2017, Lee Pederson, a former
Biozone lawyer, filed a lawsuit in Minnesota against co-defendants the Company, Dr. Phillip Frost, OPKO Heath, Inc. and Brian Keller
for various allegations. On September 13, 2018, the United States District Court granted the Company and its co-defendants’
motion to dismiss Pederson’s amended complaint. Subsequent to September 30, 2018, Pederson has filed a notice of appeal with
the United States Court of Appeals for the Eighth Circuit on October 11, 2018. While the Company intends to defend
itself vigorously from the claims in the aforementioned disputes, it is unable to predict the outcome of these legal proceedings.
Any potential loss as a result of these legal proceedings cannot be reasonably estimated. As a result, the Company has not recorded
a loss contingency for any of the aforementioned claims.</t>
  </si>
  <si>
    <t>Transactions with Related Parties</t>
  </si>
  <si>
    <t>Related Party Transactions [Abstract]</t>
  </si>
  <si>
    <t>15. Transactions with Related Parties Beginning November 2014 to October 2018, the
Company leased its Tucker, Georgia facility from a limited liability company owned by one of Cocrystal’s former directors
and principal shareholder, Dr. Raymond Schinazi. As of October 2018, the Company cancelled the leasing arrangement and closed its
office in Tucker, Georgia. Total rent and other expenses paid in connection with this lease was $77,000 and $242,000 for the years
ended December 31, 2018 and 2017, respectively. In September 2018, the Company leased administrative
offices from a limited liability company owned by one of the Company’s directors and principal shareholder, Dr. Phillip Frost.
The lease term is three years with an optional three-year extension. On an annualized basis, rent expense, including taxes and
fees, for this location would be approximately $58,000. The Company paid a lease deposit of $4,000 and total rent and other expenses
paid in connection with this lease was $19,000 for the year ended December 31, 2018. As further explained in Note 8 – Convertible
Notes Payable, on November 24, 2017, the Company entered into a securities purchase agreement with a company significantly owned
by the Company’s former Chairman of the Board, Dr. Schinazi, pursuant to which the Company sold a principal amount of $500,000
of 8% convertible notes due November 24, 2019. On January 31, 2018, the Company entered into a securities purchase agreement with
OPKO Health, Inc. (the “Purchaser”), a Company affiliated with Dr. Frost, pursuant to which the Company borrowed $1,000,000
from the Purchaser in exchange for issuing the Purchaser an 8% convertible note due January 31, 2020. All 8% convertible notes, including accrued
interest, were converted to common stock shares in May 2018 at $1.90 per share. Dr. Schinazi’s affiliated Company received
273,367 shares for its 8% convertible notes balance of approximately $519,000, and OPKO Health, Inc., affiliated with Dr. Frost,
received 538,544 shares for its 8% convertible notes balance of approximately $1,023,000 upon conversion. In the consolidated
balance sheets, as of December 31, 2018 and 2017, approximately $0 and $504,000 included in convertible notes payable were amounts
due to related parties.</t>
  </si>
  <si>
    <t>Subsequent Events</t>
  </si>
  <si>
    <t>Subsequent Events [Abstract]</t>
  </si>
  <si>
    <t>16. Subsequent Events Merck Collaboration On January 2, 2019, we entered into
an Exclusive License and Research Collaboration Agreement (the “Collaboration Agreement”) with Merck Sharp &amp; Dohme
Corp. (“Merck”) to discover and develop certain proprietary influenza A/B antiviral agents. Under the terms of the
Collaboration Agreement, Merck will fund research and development for the program, including clinical development, and will be
solely responsible for worldwide commercialization of any products derived from the collaboration. We received an upfront payment
of $4,000,000 and are eligible to receive milestone payments related to designated development, regulatory and sales milestones
with the potential to receive up to $156,000,000, as well as royalties on product sales. The Collaboration Agreement contains certain
termination provisions that can be invoked by either party. Private Placement On March 13, 2019, the Company closed
a private placement of 1,602,283 shares of its common stock and received gross proceeds of $4,182,000, before deducting offering
expenses and commissions, and net proceeds were approximately $3,674,000. At-the-Market Sales On March 20, 2019, the Company by written
notice suspended at-the-market sales of its common stock pursuant to the Distribution Agreement, dated July 19, 2018 by and among
the Company, Ladenburg, Barrington, and AGP. The Company also terminated the engagement of Barrington as a sales agent under the
Distribution Agreement effective March 21, 2019. The Distribution Agreement remains in place with respect to AGP, subject to the
suspension of sales discussed above until further notice is provided by the Company to AGP. In January 2019, we sold 80,000 shares
of common stock under the Distribution Agreement and received net proceeds of approximately $344,000.</t>
  </si>
  <si>
    <t>Basis of Presentation and Significant Accounting Policies (Policies)</t>
  </si>
  <si>
    <t>Basis of Presentation</t>
  </si>
  <si>
    <t>Basis of Presentation The accompanying consolidated financial
statements have been prepared in accordance with U.S. generally accepted accounting principles (“U.S. GAAP”), and pursuant
to the rules and regulations of the Securities and Exchange Commission (“SEC”) for reporting of annual financial information.</t>
  </si>
  <si>
    <t>Principles of Consolidation</t>
  </si>
  <si>
    <t>Principles of Consolidation The consolidated financial statements
include the accounts of Cocrystal Pharma, Inc. and its wholly owned subsidiaries: RFS Pharma, LLC, Cocrystal Discovery, Inc., Cocrystal
Merger Sub, Inc., Baker Cummins Corp. and Biozone Laboratories, Inc. Intercompany transactions and balances have been eliminated.</t>
  </si>
  <si>
    <t>Segments</t>
  </si>
  <si>
    <t>Segments The Company operates in only one segment.
Management uses cash flows as the primary measure to manage its business and does not segment its business for internal reporting
or decision-making.</t>
  </si>
  <si>
    <t>Use of Estimates</t>
  </si>
  <si>
    <t>Use of Estimates Preparation of the Company’s consolidated
financial statements in conformance with U.S. GAAP requires the Company’s management to make estimates and assumptions that
impact the reported amounts of assets, liabilities, revenues and expenses, and the disclosure of contingent assets and liabilities
in the Company’s consolidated financial statements and accompanying notes. The significant estimates in the Company’s
consolidated financial statements relate to the valuation of equity awards and derivative liabilities, recoverability of deferred
tax assets, estimated useful lives of fixed assets, and forecast assumptions used in the valuation of intangible assets and goodwill.
The Company bases estimates and assumptions on historical experience, when available, and on various factors that it believes to
be reasonable under the circumstances. The Company evaluates its estimates and assumptions on an ongoing basis, and its actual
results may differ from estimates made under different assumptions or conditions.</t>
  </si>
  <si>
    <t>Concentrations of Credit Risk</t>
  </si>
  <si>
    <t>Concentrations of Credit Risk Financial instruments that potentially
subject the Company to significant concentrations of credit risk consist primarily of cash deposited in accounts held at two U.S.
financial institutions, which may, at times, exceed federally insured limits of $250,000 for each institution accounts are held.
At December 31, 2018 and 2017, our primary operating account held approximately $2,723,000 and $748,000, respectively, and our
collateral account balance was $29,000 at a different institution. The Company has not experienced any losses in such accounts
and believes it is not exposed to significant risks thereof.</t>
  </si>
  <si>
    <t>Risks and Uncertainties</t>
  </si>
  <si>
    <t>Risks and Uncertainties The Company’s future results of
operations involve a number of risks and uncertainties. Factors that could affect the Company’s future operating results
and cause actual results to vary materially from expectations include, but are not limited to, rapid technological change, ability
to obtain regulatory approvals, competition from currently available treatments and therapies, competition from larger companies,
effective protection of proprietary technology, maintenance of strategic relationships, and dependence on key individuals. Products developed by the Company will
require clearances from the U.S. Food and Drug Administration (the “FDA”) and other international regulatory agencies
prior to commercial sales in their respective markets. The Company’s products may not receive the necessary clearances and
if they are denied clearance, clearance is delayed, or the Company is unable to maintain clearance, the Company’s business
could be materially, adversely impacted.</t>
  </si>
  <si>
    <t>Cash and Restricted Cash</t>
  </si>
  <si>
    <t>Cash and Restricted Cash The Company considers all highly liquid
investments with an original maturity from the date of purchase of three months or less to be cash equivalents, and the Company
held no cash equivalents as of December 31, 2018 and 2017. The following table provides a reconciliation
of cash and restricted cash reported within the consolidated balance sheets that sum to the total of the same such amounts shown
in the consolidated statements of cash flows (in thousands):
December 31, 2018 December 31, 2017
Cash $ 2,723 $ 748
Restricted cash 29 29
Total cash and restricted cash shown in the statements of cash flows $ 2,752 $ 777 Restricted cash represents amounts pledged
as collateral for financing arrangements that are currently limited to the issuance of business credit cards. The restriction will
end upon the conclusion of these financing arrangements.</t>
  </si>
  <si>
    <t>Property and Equipment Property and equipment, which consists
of lab equipment (including lab equipment under capital lease), computer equipment, and office equipment, is recorded at cost and
depreciated over the estimated useful lives of the underlying assets (three to five years) using the straight-line method.</t>
  </si>
  <si>
    <t>Leases</t>
  </si>
  <si>
    <t>Leases Lease agreements entered into by the
Company are evaluated to determine whether they are capital leases or operating leases. The Company considers a capital lease if
it meets one of the following criteria: a.) Transfer of ownership. The lease transfers ownership of the property to the lessee
by the end of the lease term. This criterion is met in situations in which the lease agreement provides for the transfer of title
at or shortly after the end of the lease term in exchange for the payment of a nominal fee, for example, the minimum required by
statutory regulation to transfer title. b.) Bargain purchase option. The lease contains a bargain purchase option. c.) Lease term.
The lease term is equal to 75 percent or more of the estimated economic life of the leased property. d.) Minimum lease payments.
The present value at the beginning of the lease term of the minimum lease payments, excluding that portion of the payments representing
executory costs such as insurance, maintenance, and taxes to be paid by the lessor, including any profit thereon, equals or exceeds
90 percent of the excess of the fair value of the leased property to the lessor at lease inception over any related investment
tax credit retained by the lessor and expected to be realized by the lessor. In 2018, the Company entered into two
new lease agreements for lab equipment which meet the criteria for capital leases due to transfer of ownership at lease-end for
a nominal fee. Additionally, the Company had two operating leases for office facilities at year-end (see Note 14 – Commitments
and Contingencies).</t>
  </si>
  <si>
    <t>Fair Value Measurements</t>
  </si>
  <si>
    <t xml:space="preserve">Fair Value Measurements FASB Accounting Standards Codification
(“ASC”) 820 defines fair value, establishes a framework for measuring fair value under generally accepted accounting
principles and enhances disclosures about fair value measurements. Fair value is defined under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which are the following:
Level 1 — quoted prices in active markets for identical assets or liabilities.
Level 2 — other significant observable inputs for the assets or liabilities through corroboration with market data at the measurement date.
Level 3 — significant unobservable inputs that reflect management’s best estimate of what market participants would use to price the assets or liabilities at the measurement date. The Company categorizes its cash as
Level 1 fair value measurements. The Company categorizes its warrants potentially settleable in cash as Level 3 fair value measurements.
The warrants potentially settleable in cash are measured at fair value on a recurring basis and are being marked to fair value
at each reporting date until they are completely settled or meet the requirements to be accounted for as component of stockholders’
equity. The warrants are valued using the Black-Scholes option pricing model as discussed in Note 10 – Warrants. The following tables presents a summary
of fair values of assets and liabilities that are re-measured at fair value at each balance sheet date presented as of December
31, 2018 and 2017, and their placement within the fair value hierarchy as discussed above (in thousands):
Quoted Prices in Active Markets Significant Other Observable Inputs Unobservable Inputs
Description December 31, 2018 (Level 1) (Level 2) (Level 3)
Assets:
Cash and restricted cash $ 2,752 $ 2,752 $ - $ -
Total assets $ 2,752 $ 2,752 $ - $ -
Liabilities:
Warrants potentially settleable in cash (Note 10) $ 263 $ - $ - $ 263
Total liabilities $ 263 $ - $ - $ 263
Quoted Prices in Active Markets Significant Other Observable Inputs Unobservable Inputs
Description December 31, 2017 (Level 1) (Level 2) (Level 3)
Assets:
Cash and restricted cash $ 777 $ 777 $ - $ -
Total assets $ 777 $ 777 $ - $ -
Liabilities:
Warrants potentially settleable in cash (Note 10) $ 569 $ - $ - $ 569
Total liabilities $ 569 $ - $ - $ 569 The Company has not transferred any
financial instruments into or out of Level 3 classification during the years ended December 31, 2018 and 2017. A reconciliation
of the beginning and ending Level 3 liabilities for is as follows (in thousands):
Fair Value Measurements Using Significant Unobservable Inputs (Level 3)
2018 2017
Balance, January 1, $ 569 $ 1,476
Change in fair value of warrants potentially settleable in cash (Note 10) (306 ) (907 )
Balance at December 31, $ 263 $ 569 </t>
  </si>
  <si>
    <t>Goodwill and In-Process Research
and Development We account for business combinations
using the acquisition method, recording the acquisition-date fair value of total consideration over the acquisition-date fair value
of net assets acquired as goodwill. Acquisition-related costs, including banking, legal, accounting, valuation, and other similar
costs, are expensed in the periods in which the costs are incurred and included in loss from operations in the consolidated financial
statements. The results of operations of the acquired business are included in the consolidated financial statements from the acquisition
date. In November 2014, goodwill and intangible
assets for in-process research and development were recorded in connection with the acquisition of RFS Pharma, and have represented
a series of awarded patents, filed patent applications and an in-process research program acquired related to Hepatitis C compound
development. We evaluate indefinite-lived intangible
assets and goodwill for impairment annually, as of November 30, or more frequently when events or circumstances indicate that impairment
may have occurred. As part of the impairment evaluation, we may elect to perform an assessment of qualitative factors. If this
qualitative assessment indicates that it is more likely than not that the fair value of the indefinite-lived intangible asset or
the reporting unit (for goodwill) is less than its carrying value, we then would proceed with the quantitative impairment test
to compare the fair value to the carrying value and record an impairment charge if the carrying value exceeds the fair value. Fair value is typically estimated using
an income approach based on the present value of future discounted cash flows. The significant estimates in the discounted cash
flow model primarily include the discount rate, and rates of future revenue and expense growth and/or profitability of the acquired
assets. In performing the impairment test, the Company considered, among other factors, the Company’s intention for future
use of acquired assets, analyses of historical financial performance and estimates of future performance of Cocrystal’s product
candidates. In-process research and development
assets are accounted for as indefinite-lived intangible assets and maintained on the balance sheet until either the underlying
project is completed or the asset becomes impaired. If the project is completed, the carrying value of the related intangible assets
are amortized to cost of sales over the remaining estimated life of the asset(s), beginning in the period in which the project
is completed. If the intangible asset becomes impaired or the related project is abandoned, the carrying value of the underlying
intangible asset is written down to its fair value and an impairment charge is recorded in the period in which the impairment occurs
and included in operating expenses under research and development within the relative consolidated statement of operations. The Company has a lead compound, CC-31244,
for its Hepatitis C program, which was created at the Company’s labs in Bothell, Washington, and not part of the acquisition
from RFS Pharma. In 2016, the Company initiated and completed a Phase 1A trial with compound CC-31244, and began a Phase 1B trial
with CC-31244 that was completed in 2017. In 2018, the Company began a Phase 2A clinical trial with CC-31244 and recently released
interim results in January 2019. In late 2018, the Company concluded that given the success of CC-31244 in clinical trials, the
Hepatitis C program would move forward solely with CC-31244 without any of the compounds acquired from RFS Pharma. As part of this
decision, the Company abandoned all remaining in process research and development intangible assets recognized by the Company and
thereafter, terminated its license with Emory University on December 6, 2018 (see Note 11 – Licenses and Collaborations).
This resulted in a $53,905,000 impairment in 2018. At December 31, 2018 and 2017, $0 and $53,905,000 was included as in process
research and development on the Company’s consolidated balance sheets, respectively. At December 31, 2018 and 2017, the Company
had goodwill of $65,195,000 and determined the fair value of its reporting unit, under both the Company’s Nasdaq market capitalization
and an income approach analysis; both methods exceeded the carrying value as of December 31, 2018; therefore, management did not
consider goodwill to be impaired.</t>
  </si>
  <si>
    <t>Long-Lived Assets</t>
  </si>
  <si>
    <t>Long-Lived Assets The Company regularly reviews the carrying
value and estimated lives of its long-lived assets, including property and equipment, to determine whether indicators of impairment
may exist which warrant adjustments to carrying values or estimated useful lives. The determinants used for this evaluation include
management’s estimate of the asset’s ability to generate positive income from operations and positive cash flow in
future periods as well as the strategic significance of the assets to the Company’s business objective. Should an impairment
exist, the impairment loss would be measured based on the excess of the carrying amount over the asset’s fair value.</t>
  </si>
  <si>
    <t>Mortgage Note Receivable As discussed in Note 4, the Company’s
mortgage note receivable was collected in full during 2018. The Company records its mortgage note receivable
at the amount advanced to the borrower, which includes the stated principal amount and certain loan origination and commitment
fees that are recognized over the term of the mortgage note. Interest income is accrued as earned over the term of the mortgage
note. The Company evaluates the collectability of both interest and principal of the note to determine whether it is impaired.
The note is considered impaired if, based on current information and events, the Company determines that it is probable that it
would be unable to collect all amounts due according to the existing contractual terms. Upon determination that the note is impaired,
the amount of loss is calculated by comparing the recorded investment to the value determined by discounting the expected future
cash flows at the note’s effective interest rate or to the fair value of the Company’s interest in the underlying
collateral, less the cost to sell.</t>
  </si>
  <si>
    <t>Research and Development Expenses</t>
  </si>
  <si>
    <t>Research and Development Expenses All research and development costs are
expensed as incurred.</t>
  </si>
  <si>
    <t>Income Taxes The Company accounts for income taxes
under the asset and liability method. Under this method, deferred tax assets and liabilities are determined based on differences
between financial reporting and tax bases of assets and liabilities and are measured using enacted tax rates and laws that are
expected to be in effect when the differences are expected to be recovered or settled. Realization of deferred tax assets is dependent
upon future taxable income. A valuation allowance is recognized if it is more likely than not that some portion or all of a deferred
tax asset will not be realized based on the weight of available evidence, including expected future earnings. The Company recognizes
an uncertain tax position in its financial statements when it concludes that a tax position is more likely than not to be sustained
upon examination based solely on its technical merits. Only after a tax position passes the first step of recognition will measurement
be required. Under the measurement step, the tax benefit is measured as the largest amount of benefit that is more likely than
not to be realized upon effective settlement. This is determined on a cumulative probability basis. The full impact of any change
in recognition or measurement is reflected in the period in which such change occurs. The Company elects to accrue any interest
or penalties related to income taxes as part of its income tax expense.</t>
  </si>
  <si>
    <t>Stock-Based Compensation</t>
  </si>
  <si>
    <t>Stock-Based Compensation The Company recognizes compensation
expense using a fair value-based method for costs related to stock-based payments, including stock options. The fair value of options
awarded to employees is measured on the date of grant using the Black-Scholes option pricing model and is recognized as expense
over the requisite service period on a straight-line basis. Use of the Black-Scholes option pricing
model requires the input of subjective assumptions including expected volatility, expected term, and a risk-free interest rate.
The Company estimates volatility using a blend of its own historical stock price volatility as well as that of market comparable
entities since the Company’s common stock has limited trading history and limited observable volatility of its own. The expected
term of the options is estimated by using the Securities and Exchange Commission Staff Bulletin No. 107’s Simplified Method
for Estimate Expected Term</t>
  </si>
  <si>
    <t>Convertible Notes Payable The Company accounts for convertible
notes payable (when it has determined that the embedded conversion options should not be bifurcated from their host instruments)
in accordance with ASC 470-20, Debt with Conversion and Other Options</t>
  </si>
  <si>
    <t>Common Stock Purchase Warrants and Other Derivative Financial Instruments</t>
  </si>
  <si>
    <t>Common Stock Purchase Warrants
and Other Derivative Financial Instruments We classify as equity any contracts
that require physical settlement or net-share settlement or provide us a choice of net-cash settlement or settlement in our own
shares (physical settlement or net-share settlement) provided that such contracts are indexed to our own stock as defined in ASC
815-40, Contracts in Entity’s Own Equity</t>
  </si>
  <si>
    <t>Recent Accounting Pronouncements</t>
  </si>
  <si>
    <t>Recent
Accounting Pronouncements The following are new FASB Accounting
Standards Updates (“ASUs”) that have been adopted by the Company as of December 31, 2018: In August 2016, the FASB issued ASU
No. 2016-15, Statement of Cash Flows (Topic 230) In November 2016, the FASB issued ASU
2016-18, Statement of Cash Flows (Topic 230): Restricted Cash In January 2017, the FASB issued ASU
No. 2017-04, Intangibles - Goodwill and Other (Topic 350): Simplifying the Test for Goodwill Impairment, In June 2018, the FASB issued ASU 2018-07, Compensation—Stock
Compensation (Topic 718): Improvements to Nonemployee Share-Based Payment Accounting Revenue from Contracts with Customers In November 2018, the FASB issued ASU
2018-18, Collaborative Arrangements (Topic 808): Clarifying the Interaction between Topic 808 and Topic 606 The following are new FASB Accounting
Standards Updates that have not been adopted by the Company as of December 31, 2018, and contain detail regarding the effective
dates: In February 2016, the FASB issued ASU
No. 2016-02, Leases, Leases (Topic 842): Targeted Improvements In August 2018, the FASB issued ASU 2018-13, Fair
Value Measurement (Topic 820): Disclosure Framework—Changes to the Disclosure Requirements for Fair Value Measurement. Other recent authoritative guidance
issued by the FASB (including technical corrections to the ASC), the American Institute of Certified Public Accountants, and the
Securities and Exchange Commission (“SEC”) did not, or are not expected to, have a material impact on the Company’s
consolidated financial statements and related disclosures.</t>
  </si>
  <si>
    <t>Basis of Presentation and Significant Accounting Policies (Tables)</t>
  </si>
  <si>
    <t>Schedule of Reconciliation of Cash And Restricted Cash</t>
  </si>
  <si>
    <t xml:space="preserve">The following table provides a reconciliation
of cash and restricted cash reported within the consolidated balance sheets that sum to the total of the same such amounts shown
in the consolidated statements of cash flows (in thousands):
December 31, 2018 December 31, 2017
Cash $ 2,723 $ 748
Restricted cash 29 29
Total cash and restricted cash shown in the statements of cash flows $ 2,752 $ 777 </t>
  </si>
  <si>
    <t>Summary of Fair Values of Assets and Liabilities Measured at Fair Value on Recurring and Nonrecurring Basis</t>
  </si>
  <si>
    <t xml:space="preserve">The following tables presents a summary
of fair values of assets and liabilities that are re-measured at fair value at each balance sheet date presented as of December
31, 2018 and 2017, and their placement within the fair value hierarchy as discussed above (in thousands):
Quoted Prices in Active Markets Significant Other Observable Inputs Unobservable Inputs
Description December 31, 2018 (Level 1) (Level 2) (Level 3)
Assets:
Cash and restricted cash $ 2,752 $ 2,752 $ - $ -
Total assets $ 2,752 $ 2,752 $ - $ -
Liabilities:
Warrants potentially settleable in cash (Note 10) $ 263 $ - $ - $ 263
Total liabilities $ 263 $ - $ - $ 263
Quoted Prices in Active Markets Significant Other Observable Inputs Unobservable Inputs
Description December 31, 2017 (Level 1) (Level 2) (Level 3)
Assets:
Cash and restricted cash $ 777 $ 777 $ - $ -
Total assets $ 777 $ 777 $ - $ -
Liabilities:
Warrants potentially settleable in cash (Note 10) $ 569 $ - $ - $ 569
Total liabilities $ 569 $ - $ - $ 569 </t>
  </si>
  <si>
    <t>Schedule of Reconciliation of Beginning and Ending Level 3 Liabilities</t>
  </si>
  <si>
    <t xml:space="preserve">The Company has not transferred any
financial instruments into or out of Level 3 classification during the years ended December 31, 2018 and 2017. A reconciliation
of the beginning and ending Level 3 liabilities for is as follows (in thousands):
Fair Value Measurements Using Significant Unobservable Inputs (Level 3)
2018 2017
Balance, January 1, $ 569 $ 1,476
Change in fair value of warrants potentially settleable in cash (Note 10) (306 ) (907 )
Balance at December 31, $ 263 $ 569 </t>
  </si>
  <si>
    <t>Property and Equipment (Tables)</t>
  </si>
  <si>
    <t>Schedule of Property and Equipment</t>
  </si>
  <si>
    <t xml:space="preserve">Property and equipment as of December
31, (in thousands):
2018 2017
Lab equipment $ 1,292 $ 1,168
Computer and office equipment 75 309
Total property and equipment 1,367 1,477
Less accumulated depreciation (983) (1,358 )
Property and equipment, net $ 384 $ 119 </t>
  </si>
  <si>
    <t>Goodwill and In-Process Research and Development (Tables)</t>
  </si>
  <si>
    <t>Schedule of Goodwill</t>
  </si>
  <si>
    <t xml:space="preserve">A reconciliation of the beginning and
ending goodwill for the years ended December 31, 2018 and 2017 is as follows (in thousands):
2018 2017
Balance, January 1, $ 65,195 $ 65,195
Impairment charges - -
Balance at December 31, $ 65,195 $ 65,195 </t>
  </si>
  <si>
    <t>Schedule of In-process Research and Development Intangible Assets</t>
  </si>
  <si>
    <t xml:space="preserve">A reconciliation of the beginning and
ending in-process research and development intangible assets for the years ended December 31, 2018 and 2017 is as follows (in thousands):
2018 2017
Balance, January 1, $ 53,905 $ 53,905
Impairment charges (53,905 ) -
Balance at December 31, $ - $ 53,905 </t>
  </si>
  <si>
    <t>Accounts Payable and Accrued Expenses (Tables)</t>
  </si>
  <si>
    <t>Schedule of Accounts Payable and Accrued Expenses</t>
  </si>
  <si>
    <t xml:space="preserve">Accounts payable and accrued expenses consisted
of the following as of December 31, (in thousands):
2018 2017
Accounts payable $ 616 $ 494
Accrued compensation 78 144
Accrued other expenses 383 199
Total accounts payable and accrued expenses $ 1,077 $ 837 </t>
  </si>
  <si>
    <t>Stock Based Awards (Tables)</t>
  </si>
  <si>
    <t>Schedule of Share-based Compensation, Stock Options, Activity</t>
  </si>
  <si>
    <t xml:space="preserve">The following table summarizes stock
option transactions for the 2007 Plan and 2015 Plan, collectively, for the year ended December 31, 2018 (in thousands, except per
amounts):
Number of Shares Available for Grant Total Options Outstanding Weighted Average Exercise Price Aggregate Intrinsic Value
Balance at December 31, 2017 1,656 711 $ 8.39 $ 1,640
Exercised - (143 ) 1.69 -
Granted (925 ) 925 2.78 -
Cancelled 142 (142 ) 3.92 -
Balance at December 31, 2018 873 1,351 $ 5.73 $ 788 </t>
  </si>
  <si>
    <t>Schedule of Weighted Average Assumptions Used</t>
  </si>
  <si>
    <t xml:space="preserve">The Black-Scholes option pricing model
includes the following weighted average assumptions for grants made during the year ended December 31, 2018:
Assumptions:
Weighted average per share grant date fair value $ 2.11
Risk-free interest rate 2.99 %
Expected dividend yield 0.00 %
Expected volatility 90.00 %
Expected terms (in years) 6.1 </t>
  </si>
  <si>
    <t>Schedule of Common Stock Reserved Future Issuance</t>
  </si>
  <si>
    <t xml:space="preserve">The following table presents information
concerning common stock available for future issuance as of December 31, (in thousands):
2018 2017
Stock options issued and outstanding 1,351 711
Shares authorized for future option grants 873 1,656
Convertible notes - 124
Warrants outstanding 243 209
Total 2,467 2,700 </t>
  </si>
  <si>
    <t>Warrants (Tables)</t>
  </si>
  <si>
    <t>Summary of Warrant Activity</t>
  </si>
  <si>
    <t xml:space="preserve">The following is a summary of activity
in the number of warrants outstanding to purchase the Company’s common stock for the years ended December 31, 2018 and 2017
(in thousands):
Warrants Accounted for as: Equity Warrants Accounted for as: Liabilities
May 2018 Warrants April 2013 Warrants October 2013 Warrants January 2014 Warrants Total
Outstanding, December 31, 2017 - 50 26 133 209
Exercised - - - - -
Granted 84 - - - 84
Expired - (50 ) - - (50 )
Outstanding, December 31, 2018 84 - 26 133 243
Expiration date October 27, 2022 April 25, 2018 October 24, 2023 January 16, 2024 </t>
  </si>
  <si>
    <t>Schedule of Fair Value of Warrants Classified as Liabilities</t>
  </si>
  <si>
    <t>The fair value of the warrants classified
as liabilities is estimated using the Black-Scholes option-pricing model with the following inputs as of December 31, 2018:
October 2013 Warrants January 2014 Warrants
Strike price $ 15.00 $ 15.00
Expected dividend yield 0.00 % 0.00 %
Expected term (years) 4.8 5.0
Cumulative volatility 89.64 % 89.76 %
Risk-free rate 2.59 % 2.60 % The fair value of the warrants classified
as liabilities is estimated using the Black-Scholes option-pricing model with the following inputs as of December 31, 2017:
October 2013 Warrants January 2014 Warrants
Strike price $ 15.00 $ 15.00
Expected dividend yield 0.00 % 0.00 %
Expected term (years) 5.8 6.0
Cumulative volatility 86.70 % 87.70 %
Risk-free rate 2.30 % 2.31 %</t>
  </si>
  <si>
    <t>Net Loss Per Share (Tables)</t>
  </si>
  <si>
    <t>Schedule of Computation of Basic and Diluted Net Loss Per Share</t>
  </si>
  <si>
    <t>The following table sets forth the computation
of basic and diluted net loss per share (in thousands, except per share amounts):
2018 2017
Numerator:
Net loss attributable to common stockholders $ (49,048 ) $ (613 )
Denominator:
Weighted average number of shares outstanding used to compute net loss per share:
Basic and diluted 28,009 24,126
Net loss per share, basic and diluted $ (1.75 ) $ (0.03 )</t>
  </si>
  <si>
    <t>Schedule of Antidilutive Securities Excluded from Calculations of Net Loss Per Share</t>
  </si>
  <si>
    <t xml:space="preserve">The following table sets forth the number of
potential common shares excluded from the calculations of net loss per diluted share because their inclusion would be anti-dilutive
(in thousands):
2018 2017
Options to purchase common stock 1,351 711
Convertible notes - 124
Warrants to purchase common stock 243 209
Total 1,594 1,044 </t>
  </si>
  <si>
    <t>Income Taxes (Tables)</t>
  </si>
  <si>
    <t>Schedule of Reconciliation of Income Tax Expense (Benefit)</t>
  </si>
  <si>
    <t>A reconciliation of income tax expense
(benefit) for the years ended December 31, 2018 and 2017 is as follows (in thousands):
2018 2017
Current:
Federal $ - $ -
State - -
Total current income tax expense - -
Deferred:
Federal (10,347 ) (6,880 )
State (3,235 ) -
Total deferred income tax benefit (13,582 ) (6,880 )
Total income tax benefit $ (13,582 ) $ (6,880 )</t>
  </si>
  <si>
    <t>Schedule of Deferred Tax Assets and Liabilities</t>
  </si>
  <si>
    <t>Significant components of the Company’s
deferred income taxes at December 31, 2018 and 2017 are shown below (in thousands):
2018 2017
Deferred tax assets:
Net operating loss carryforwards (i)(ii) $ 16,849 $ 15,003
Compensation 819 961
Research and development tax credits (iii) 2,023 1,789
Property and equipment 4 8
Other 84 373
Total deferred tax assets, gross 19,779 18,134
Deferred tax liabilities:
Acquired in-process research and development - (13,875 )
Total deferred taxes, net 19,779 4,259
Valuation allowance (19,779 ) (17,841 )
Deferred tax liability, net $ - $ (13,582 )</t>
  </si>
  <si>
    <t>Schedule of Reconciliation of Federal Statutory Income Tax Rate</t>
  </si>
  <si>
    <t>A reconciliation of the federal statutory
income tax rate to the Company’s effective income tax rate for the years ended December 31, 2018 and 2017 is as follows:
2018 2017
Statutory federal income tax rate 21.0 % 34.0 %
Change in fair value of warrant liability 0.1 % 4.1 %
State income taxes, net of federal benefit 0.5 % (7.5 )%
Tax credits 0.3 % 3.2 %
Change in valuation allowance (3.1 )% 81.2 %
Permanent differences 0.1 % 1.2 %
State rate adjustment 2.9 % -
Tax Cuts and Jobs Act - (22.6 )%
Equity compensation adjustment (0.1 )% (1.8 )%
Effective income tax rate 21.7 % 91.8 %</t>
  </si>
  <si>
    <t>Commitments and Contingencies (Tables)</t>
  </si>
  <si>
    <t>Schedule of Future Minimum Operating Lease Payments</t>
  </si>
  <si>
    <t xml:space="preserve">Year ending December 31, (in thousands)
2019 $ 198
2020 217
2021 207
2022 178
2023 and thereafter 198
Total minimum operating lease payments $ 998 </t>
  </si>
  <si>
    <t>Schedule of Future Minimum Capital Lease Payments</t>
  </si>
  <si>
    <t xml:space="preserve">Future minimum capital lease payments,
by year and in aggregate, are as follows:
Year ending December 31, (in thousands)
2019 $ 232
2020 106
2021 15
Total minimum capital lease payments $ 353 </t>
  </si>
  <si>
    <t>Organization and Business (Details Narrative) - USD ($) $ in Thousands</t>
  </si>
  <si>
    <t>1 Months Ended</t>
  </si>
  <si>
    <t>Jul. 31, 2018</t>
  </si>
  <si>
    <t>Cash used in operating activities</t>
  </si>
  <si>
    <t>January 31, 2019 [Member]</t>
  </si>
  <si>
    <t>Non-refundable payment</t>
  </si>
  <si>
    <t>Equity Distribution Agreement [Member] | Maximum [Member]</t>
  </si>
  <si>
    <t>Number of common stock shares sold</t>
  </si>
  <si>
    <t>Basis of Presentation and Significant Accounting Policies (Details Narrative) $ in Thousands</t>
  </si>
  <si>
    <t>Dec. 31, 2018USD ($)Segment</t>
  </si>
  <si>
    <t>Dec. 31, 2017USD ($)</t>
  </si>
  <si>
    <t>Dec. 31, 2016USD ($)</t>
  </si>
  <si>
    <t>Number of operating segment | Segment</t>
  </si>
  <si>
    <t>Cash FDIC insured limits</t>
  </si>
  <si>
    <t>Cash uninsured amount</t>
  </si>
  <si>
    <t>Cash and restricted cash equivalents</t>
  </si>
  <si>
    <t>Lease term description</t>
  </si>
  <si>
    <t>The lease term is equal to 75 percent or more of the estimated economic life of the leased property. d.) Minimum lease payments. The present value at the beginning of the lease term of the minimum lease payments, excluding that portion of the payments representing executory costs such as insurance, maintenance, and taxes to be paid by the lessor, including any profit thereon, equals or exceeds 90 percent of the excess of the fair value of the leased property to the lessor at lease inception over any related investment tax credit retained by the lessor and expected to be realized by the lessor.</t>
  </si>
  <si>
    <t>Research and development in process</t>
  </si>
  <si>
    <t>Operating leases for office space and laboratory</t>
  </si>
  <si>
    <t>Capital leases on laboratory equipment</t>
  </si>
  <si>
    <t>Minimum [Member]</t>
  </si>
  <si>
    <t>Property and equipment, estimated useful lives</t>
  </si>
  <si>
    <t>3 years</t>
  </si>
  <si>
    <t>Maximum [Member]</t>
  </si>
  <si>
    <t>5 years</t>
  </si>
  <si>
    <t>U.S. Financial Institutions One [Member]</t>
  </si>
  <si>
    <t>U.S. Financial Institutions Two [Member]</t>
  </si>
  <si>
    <t>Basis of Presentation and Significant Accounting Policies - Schedule of Reconciliation of Cash And Restricted Cash (Details) - USD ($) $ in Thousands</t>
  </si>
  <si>
    <t>Dec. 31, 2016</t>
  </si>
  <si>
    <t>Total cash and restricted cash shown in the statements of cash flows</t>
  </si>
  <si>
    <t>Basis of Presentation and Significant Accounting Policies - Summary of Fair Values of Assets and Liabilities Measured at Fair Value on Recurring and Nonrecurring Basis (Details) - USD ($) $ in Thousands</t>
  </si>
  <si>
    <t>Cash and restricted cash</t>
  </si>
  <si>
    <t>Warrants potentially settleable in cash</t>
  </si>
  <si>
    <t>Quoted Prices in Active Markets Level 1 [Member]</t>
  </si>
  <si>
    <t>Significant Other Observable Inputs Level 2 [Member]</t>
  </si>
  <si>
    <t>Unobservable Inputs Level 3 [Member]</t>
  </si>
  <si>
    <t>Basis of Presentation and Significant Accounting Policies - Schedule of Reconciliation of Beginning and Ending Level 3 Liabilities (Details) - Unobservable Inputs Level 3 [Member] - USD ($) $ in Thousands</t>
  </si>
  <si>
    <t>Balance - January 1,</t>
  </si>
  <si>
    <t>Change in fair value of warrants potentially settleable in cash (Note 10)</t>
  </si>
  <si>
    <t>Balance at September 30,</t>
  </si>
  <si>
    <t>Property and Equipment (Details Narrative) - USD ($) $ in Thousands</t>
  </si>
  <si>
    <t>Property and Equipment - Schedule of Property and Equipment (Details) - USD ($) $ in Thousands</t>
  </si>
  <si>
    <t>Total equipment</t>
  </si>
  <si>
    <t>Less accumulated depreciation</t>
  </si>
  <si>
    <t>Lab Equipment [Member]</t>
  </si>
  <si>
    <t>Computer and Office Equipment [Member]</t>
  </si>
  <si>
    <t>Mortgage Note Receivable (Details Narrative) - USD ($) $ in Thousands</t>
  </si>
  <si>
    <t>Feb. 28, 2018</t>
  </si>
  <si>
    <t>Sep. 30, 2014</t>
  </si>
  <si>
    <t>Mortgage Note [Member]</t>
  </si>
  <si>
    <t>Debt instrument maturity date</t>
  </si>
  <si>
    <t>Aug. 1,
		2032</t>
  </si>
  <si>
    <t>Debt instrument interest rate</t>
  </si>
  <si>
    <t>7.24%</t>
  </si>
  <si>
    <t>Proceeds from related party</t>
  </si>
  <si>
    <t>Goodwill and In-Process Research and Development (Details Narrative) - USD ($) $ in Thousands</t>
  </si>
  <si>
    <t>Goodwill and In-Process Research and Development - Schedule of Goodwill (Details) - USD ($) $ in Thousands</t>
  </si>
  <si>
    <t>Balance, January 1,</t>
  </si>
  <si>
    <t>Impairment charges</t>
  </si>
  <si>
    <t>Balance at December 31,</t>
  </si>
  <si>
    <t>Goodwill and In-Process Research and Development - Schedule of In-process Research and Development Intangible Assets (Details) - USD ($) $ in Thousands</t>
  </si>
  <si>
    <t>Accounts Payable and Accrued Expenses - Schedule of Accounts Payable and Accrued Expenses (Details) - USD ($) $ in Thousands</t>
  </si>
  <si>
    <t>Accounts payable</t>
  </si>
  <si>
    <t>Accrued compensation</t>
  </si>
  <si>
    <t>Accrued other expenses</t>
  </si>
  <si>
    <t>Total accounts payable and accrued expenses</t>
  </si>
  <si>
    <t>Common Stock (Details Narrative) - USD ($) $ / shares in Units, $ in Thousands</t>
  </si>
  <si>
    <t>May 21, 2018</t>
  </si>
  <si>
    <t>May 14, 2018</t>
  </si>
  <si>
    <t>Apr. 20, 2017</t>
  </si>
  <si>
    <t>May 31, 2018</t>
  </si>
  <si>
    <t>Aug. 06, 2018</t>
  </si>
  <si>
    <t>Common stock authorized</t>
  </si>
  <si>
    <t>Common stock par value</t>
  </si>
  <si>
    <t>Common stock issued</t>
  </si>
  <si>
    <t>Common stock outstanding</t>
  </si>
  <si>
    <t>Common stock, voting rights</t>
  </si>
  <si>
    <t>The holders of common stock are entitled to one vote for each share of common stock held.</t>
  </si>
  <si>
    <t>Number of common stock issued</t>
  </si>
  <si>
    <t>Common stock price per share</t>
  </si>
  <si>
    <t>Proceeds from issuance of common stock</t>
  </si>
  <si>
    <t>Proceeds from options exercised</t>
  </si>
  <si>
    <t>8% Convertible Notes [Member]</t>
  </si>
  <si>
    <t>Number of common stock shares converted</t>
  </si>
  <si>
    <t>Underwriter [Member]</t>
  </si>
  <si>
    <t>Proceeds from issuance of public offering</t>
  </si>
  <si>
    <t>Number of common stock sold</t>
  </si>
  <si>
    <t>Sale of stock price per share</t>
  </si>
  <si>
    <t>Warrants to purchase common stock</t>
  </si>
  <si>
    <t>Warrants price per share</t>
  </si>
  <si>
    <t>Warrant term description</t>
  </si>
  <si>
    <t>over a four-year period beginning October 27, 2018.</t>
  </si>
  <si>
    <t>Options to purchase exercised shares of common stock</t>
  </si>
  <si>
    <t>Gross proceeds from option exercised</t>
  </si>
  <si>
    <t>Shareholders [Member]</t>
  </si>
  <si>
    <t>Private Placement [Member] | Three Accredited Investor [Member]</t>
  </si>
  <si>
    <t>Number of common stock issued, shares</t>
  </si>
  <si>
    <t>Convertible Notes Payable (Details Narrative) - USD ($) $ / shares in Units, $ in Thousands</t>
  </si>
  <si>
    <t>Jan. 31, 2018</t>
  </si>
  <si>
    <t>Nov. 24, 2017</t>
  </si>
  <si>
    <t>Debt conversion price per share</t>
  </si>
  <si>
    <t>Gross proceeds from convertible debt</t>
  </si>
  <si>
    <t>Shares issued price per share</t>
  </si>
  <si>
    <t>Board of Directors [Member]</t>
  </si>
  <si>
    <t>Convertible note interest rate, percentage</t>
  </si>
  <si>
    <t>8.00%</t>
  </si>
  <si>
    <t>Accrued interest</t>
  </si>
  <si>
    <t>Debt conversion converted instrument, shares issued</t>
  </si>
  <si>
    <t>Securities Purchase Agreement [Member]</t>
  </si>
  <si>
    <t>Securities Purchase Agreement [Member] | Convertible Notes Payable [Member] | OPKO Health, Inc. [Member]</t>
  </si>
  <si>
    <t>Debt instrument, principal amount</t>
  </si>
  <si>
    <t>Debt maturity date</t>
  </si>
  <si>
    <t>Jan. 31,
		2020</t>
  </si>
  <si>
    <t>Securities Purchase Agreement [Member] | Two Accredited Investors [Member] | Convertible Notes [Member]</t>
  </si>
  <si>
    <t>Nov. 24,
		2019</t>
  </si>
  <si>
    <t>Stock Based Awards (Details Narrative) - USD ($) $ / shares in Units, $ in Thousands</t>
  </si>
  <si>
    <t>Shares reserved for issuance</t>
  </si>
  <si>
    <t>Stock option granted</t>
  </si>
  <si>
    <t>Fair value options granted</t>
  </si>
  <si>
    <t>Stock based compensation expense</t>
  </si>
  <si>
    <t>Unrecognized compensation expense</t>
  </si>
  <si>
    <t>Stock-based compensation weighted average period</t>
  </si>
  <si>
    <t>1 year 10 months 25 days</t>
  </si>
  <si>
    <t>Number of options vested and expected to vest</t>
  </si>
  <si>
    <t>Number of options vested and exercisable</t>
  </si>
  <si>
    <t>Aggregate intrinsic value of options vested and exercisable</t>
  </si>
  <si>
    <t>Weighted-average exercise price of options vested and exercisable</t>
  </si>
  <si>
    <t>Weighted-average remaining contractual term of options vested and exercisable</t>
  </si>
  <si>
    <t>2 years 6 months</t>
  </si>
  <si>
    <t>Stock Option [Member]</t>
  </si>
  <si>
    <t>Aggregate intrinsic value of vested and expected to vest</t>
  </si>
  <si>
    <t>Weighted-average exercise price</t>
  </si>
  <si>
    <t>Weighted-average remaining contractual term</t>
  </si>
  <si>
    <t>7 years 6 months</t>
  </si>
  <si>
    <t>2007 Equity Incentive Plans [Member]</t>
  </si>
  <si>
    <t>Shares vesting period</t>
  </si>
  <si>
    <t>10 years</t>
  </si>
  <si>
    <t>Stock options vesting percentage</t>
  </si>
  <si>
    <t>25.00%</t>
  </si>
  <si>
    <t>Shares available for future issuance</t>
  </si>
  <si>
    <t>2015 Equity Incentive Plans [Member]</t>
  </si>
  <si>
    <t>Stock Based Awards - Schedule of Share-based Compensation, Stock Options, Activity (Details) $ / shares in Units, $ in Thousands</t>
  </si>
  <si>
    <t>Dec. 31, 2018USD ($)$ / sharesshares</t>
  </si>
  <si>
    <t>Number of shares available for grant, beginning</t>
  </si>
  <si>
    <t>Number of shares available for grant, ending</t>
  </si>
  <si>
    <t>Total options outstanding, Granted</t>
  </si>
  <si>
    <t>Number of shares available for grant, Exercised</t>
  </si>
  <si>
    <t>Number of shares available for grant, Granted</t>
  </si>
  <si>
    <t>Number of shares available for grant, Cancelled</t>
  </si>
  <si>
    <t>Total options outstanding, beginning</t>
  </si>
  <si>
    <t>Total options outstanding, Exercised</t>
  </si>
  <si>
    <t>Total options outstanding, Cancelled</t>
  </si>
  <si>
    <t>Total options outstanding, ending</t>
  </si>
  <si>
    <t>Weighted Average Exercise Price, outstanding | $ / shares</t>
  </si>
  <si>
    <t>Weighted Average Exercise Price, Exercised | $ / shares</t>
  </si>
  <si>
    <t>Weighted Average Exercise Price, Granted | $ / shares</t>
  </si>
  <si>
    <t>Weighted Average Exercise Price, Cancelled | $ / shares</t>
  </si>
  <si>
    <t>Weighted Average Exercise Price, ending | $ / shares</t>
  </si>
  <si>
    <t>Aggregate Intrinsic Value, outstanding | $</t>
  </si>
  <si>
    <t>Aggregate Intrinsic Value, ending | $</t>
  </si>
  <si>
    <t>Stock Based Awards - Schedule of Weighted Average Assumptions Used for Grants (Details)</t>
  </si>
  <si>
    <t>Dec. 31, 2018$ / shares</t>
  </si>
  <si>
    <t>Weighted average per share grant date fair value</t>
  </si>
  <si>
    <t>Risk-free interest rate</t>
  </si>
  <si>
    <t>2.99%</t>
  </si>
  <si>
    <t>Expected dividend yield</t>
  </si>
  <si>
    <t>0.00%</t>
  </si>
  <si>
    <t>Expected volatility</t>
  </si>
  <si>
    <t>90.00%</t>
  </si>
  <si>
    <t>Expected terms (in years)</t>
  </si>
  <si>
    <t>6 years 1 month 6 days</t>
  </si>
  <si>
    <t>Stock Based Awards - Schedule of Common Stock Reserved Future Issuance (Details) - shares</t>
  </si>
  <si>
    <t>Stock options issued and outstanding</t>
  </si>
  <si>
    <t>Shares authorized for future option grants</t>
  </si>
  <si>
    <t>Convertible notes</t>
  </si>
  <si>
    <t>Warrants outstanding</t>
  </si>
  <si>
    <t>Warrants (Details Narrative) - $ / shares</t>
  </si>
  <si>
    <t>Warrants [Member]</t>
  </si>
  <si>
    <t>Warrants liability</t>
  </si>
  <si>
    <t>Warrant Price per shares</t>
  </si>
  <si>
    <t>Warrant term</t>
  </si>
  <si>
    <t>4 years</t>
  </si>
  <si>
    <t>Warrants - Summary of Warrant Activity (Details)</t>
  </si>
  <si>
    <t>Dec. 31, 2018shares</t>
  </si>
  <si>
    <t>Number of warrants outstanding, beginning</t>
  </si>
  <si>
    <t>Number of warrants expired</t>
  </si>
  <si>
    <t>Number of warrants exercised</t>
  </si>
  <si>
    <t>Number of warrants outstanding, ending</t>
  </si>
  <si>
    <t>May 2018 Warrants [Member] | Equity [Member]</t>
  </si>
  <si>
    <t>Number of warrants issued</t>
  </si>
  <si>
    <t>Warrant expiration date</t>
  </si>
  <si>
    <t>Oct. 27,
		2022</t>
  </si>
  <si>
    <t>April 2013 Warrants [Member] | Equity [Member]</t>
  </si>
  <si>
    <t>Apr. 25,
		2018</t>
  </si>
  <si>
    <t>October 2013 Warrants [Member] | Liabilities [Member]</t>
  </si>
  <si>
    <t>Oct. 24,
		2023</t>
  </si>
  <si>
    <t>January 2014 Warrants [Member] | Liabilities [Member]</t>
  </si>
  <si>
    <t>Jan. 16,
		2024</t>
  </si>
  <si>
    <t>Warrants - Schedule of Fair Value of Warrants Classified as Liabilities (Details) - $ / shares</t>
  </si>
  <si>
    <t>October 2013 Warrants [Member]</t>
  </si>
  <si>
    <t>Strike price</t>
  </si>
  <si>
    <t>October 2013 Warrants [Member] | Expected Term [Member]</t>
  </si>
  <si>
    <t>Fair value assumptions, term</t>
  </si>
  <si>
    <t>4 years 9 months 18 days</t>
  </si>
  <si>
    <t>5 years 9 months 18 days</t>
  </si>
  <si>
    <t>October 2013 Warrants [Member] | Cumulative Volatility [Member]</t>
  </si>
  <si>
    <t>Fair value assumptions, percentage</t>
  </si>
  <si>
    <t>89.64%</t>
  </si>
  <si>
    <t>86.70%</t>
  </si>
  <si>
    <t>October 2013 Warrants [Member] | Risk Free Interest Rate [Member]</t>
  </si>
  <si>
    <t>2.59%</t>
  </si>
  <si>
    <t>2.30%</t>
  </si>
  <si>
    <t>January 2014 Warrants [Member]</t>
  </si>
  <si>
    <t>January 2014 Warrants [Member] | Expected Term [Member]</t>
  </si>
  <si>
    <t>6 years</t>
  </si>
  <si>
    <t>January 2014 Warrants [Member] | Cumulative Volatility [Member]</t>
  </si>
  <si>
    <t>89.76%</t>
  </si>
  <si>
    <t>87.70%</t>
  </si>
  <si>
    <t>January 2014 Warrants [Member] | Risk Free Interest Rate [Member]</t>
  </si>
  <si>
    <t>2.60%</t>
  </si>
  <si>
    <t>2.31%</t>
  </si>
  <si>
    <t>Licenses and Collaborations (Details Narrative) - USD ($) $ in Thousands</t>
  </si>
  <si>
    <t>Dec. 06, 2018</t>
  </si>
  <si>
    <t>Collaboration Agreement [Member] | January 2, 2019 [Member]</t>
  </si>
  <si>
    <t>Proceeds from collaborators</t>
  </si>
  <si>
    <t>Royalty received on sales</t>
  </si>
  <si>
    <t>Emory University [Member]</t>
  </si>
  <si>
    <t>License agreement, description</t>
  </si>
  <si>
    <t>On December 6, 2018, we notified Emory University ("Emory") of the termination of our License Agreement with Emory, dated March 7, 2013 (the "License Agreement"). Pursuant to the License Agreement, Emory agreed to add to the Licensed Patents and Licensed Technology Emory's rights to any patent, patent application, invention, or technology application that was based on technology disclosed within three (3) years of March 7, 2013. The License Agreement included payments due to Emory ranging from $40,000 to $500,000 based on successful achievement of certain drug development milestones. Additionally, Cocrystal undertook to make royalty payments at 3.5% of net sales due to Emory with a minimum in year one of $25,000 and increase to $400,000 in year five upon product commercialization.</t>
  </si>
  <si>
    <t>Emory University [Member] | License Agreement [Member]</t>
  </si>
  <si>
    <t>Due from related party</t>
  </si>
  <si>
    <t>Emory University [Member] | Minimum In One Year [Member]</t>
  </si>
  <si>
    <t>Royalty payment</t>
  </si>
  <si>
    <t>Emory University [Member] | Maximum In Five Year [Member]</t>
  </si>
  <si>
    <t>Emory University [Member] | Sales Revenue, Net [Member]</t>
  </si>
  <si>
    <t>Royalty, percentage</t>
  </si>
  <si>
    <t>3.50%</t>
  </si>
  <si>
    <t>Emory University [Member] | Minimum [Member]</t>
  </si>
  <si>
    <t>Payments due to achievement of certain drug development milestones</t>
  </si>
  <si>
    <t>Emory University [Member] | Maximum [Member]</t>
  </si>
  <si>
    <t>Net Loss Per Share - Schedule of Computation of Basic and Diluted Net Loss Per Share (Details) - USD ($) $ / shares in Units, $ in Thousands</t>
  </si>
  <si>
    <t>Net loss attributable to common stockholders</t>
  </si>
  <si>
    <t>Weighted average number of shares outstanding used to compute net loss per share: Basic and diluted</t>
  </si>
  <si>
    <t>Net loss per share, basic and diluted</t>
  </si>
  <si>
    <t>Net Loss Per Share - Schedule of Antidilutive Securities Excluded from Calculations of Net Loss Per Share (Details) - shares</t>
  </si>
  <si>
    <t>Anti-dilutive securities</t>
  </si>
  <si>
    <t>Options to Purchase Common Stock [Member]</t>
  </si>
  <si>
    <t>Convertible Notes [Member]</t>
  </si>
  <si>
    <t>Income Taxes (Details Narrative) - USD ($) $ in Thousands</t>
  </si>
  <si>
    <t>Federal operating losses</t>
  </si>
  <si>
    <t>State operating losses</t>
  </si>
  <si>
    <t>Percentage of future taxable income</t>
  </si>
  <si>
    <t>21.00%</t>
  </si>
  <si>
    <t>34.00%</t>
  </si>
  <si>
    <t>Deferred tax assets net operating loss carry forward</t>
  </si>
  <si>
    <t>[1],[2]</t>
  </si>
  <si>
    <t>Deferred research tax credit carryforwards</t>
  </si>
  <si>
    <t>Unrecognized income tax benefits</t>
  </si>
  <si>
    <t>U.S. corporate income tax rate</t>
  </si>
  <si>
    <t>35.00%</t>
  </si>
  <si>
    <t>Reduction of U.S. corporate income tax rate</t>
  </si>
  <si>
    <t>Deferred tax liabilities indefinite-lived intangibles</t>
  </si>
  <si>
    <t>Additional income tax benefits</t>
  </si>
  <si>
    <t>Deferred income tax expense benefit</t>
  </si>
  <si>
    <t>Deferred tax assets valuation allowance</t>
  </si>
  <si>
    <t>Federal [Member]</t>
  </si>
  <si>
    <t>Net operating loss carry forward, expiration</t>
  </si>
  <si>
    <t>2026</t>
  </si>
  <si>
    <t>Research and development tax credit carryforwards</t>
  </si>
  <si>
    <t>Tax credit carryforwards expire term</t>
  </si>
  <si>
    <t>The federal research and development tax credit carryforwards begin to expire in 2028</t>
  </si>
  <si>
    <t>State [Member]</t>
  </si>
  <si>
    <t>2028</t>
  </si>
  <si>
    <t>Federal And State [Member]</t>
  </si>
  <si>
    <t>2023</t>
  </si>
  <si>
    <t>California [Member]</t>
  </si>
  <si>
    <t>[1]</t>
  </si>
  <si>
    <t>California net operating loss carryforwards of $1,190,000 and $1,115,000,</t>
  </si>
  <si>
    <t>[2]</t>
  </si>
  <si>
    <t>Georgia net operating loss carry forwards of $543,000 and $941,000,</t>
  </si>
  <si>
    <t>Income Taxes - Schedule of Reconciliation of Income Tax Expense (benefit) (Details) - USD ($) $ in Thousands</t>
  </si>
  <si>
    <t>Current Federal</t>
  </si>
  <si>
    <t>Current State</t>
  </si>
  <si>
    <t>Total current income tax expense</t>
  </si>
  <si>
    <t>Deferred Federal</t>
  </si>
  <si>
    <t>Deferred State</t>
  </si>
  <si>
    <t>Total deferred income tax benefit</t>
  </si>
  <si>
    <t>Total income tax benefit</t>
  </si>
  <si>
    <t>Income Taxes - Schedule of Deferred Tax Assets and Liabilities (Details) - USD ($) $ in Thousands</t>
  </si>
  <si>
    <t>Net operating loss carryforwards</t>
  </si>
  <si>
    <t>Compensation</t>
  </si>
  <si>
    <t>Research and development tax credits</t>
  </si>
  <si>
    <t>[3]</t>
  </si>
  <si>
    <t>Property and equipment</t>
  </si>
  <si>
    <t>Other</t>
  </si>
  <si>
    <t>Total gross deferred tax assets, gross</t>
  </si>
  <si>
    <t>Acquired in-process research and development</t>
  </si>
  <si>
    <t>Total deferred taxes,net</t>
  </si>
  <si>
    <t>Valuation allowance</t>
  </si>
  <si>
    <t>Deferred tax liability, net</t>
  </si>
  <si>
    <t>California research and development tax credits of $203,000 and $203,000.</t>
  </si>
  <si>
    <t>Income Taxes - Schedule of Deferred Tax Assets and Liabilities (Details) (Parenthetical) - USD ($) $ in Thousands</t>
  </si>
  <si>
    <t>Georgia [Member]</t>
  </si>
  <si>
    <t>Income Taxes - Schedule of Reconciliation of Federal Statutory Income Tax Rate (Details)</t>
  </si>
  <si>
    <t>Statutory federal income tax rate</t>
  </si>
  <si>
    <t>Change in fair value of warrant liability</t>
  </si>
  <si>
    <t>0.10%</t>
  </si>
  <si>
    <t>4.10%</t>
  </si>
  <si>
    <t>State income taxes, net of federal benefit</t>
  </si>
  <si>
    <t>0.50%</t>
  </si>
  <si>
    <t>(7.50%)</t>
  </si>
  <si>
    <t>Tax credits</t>
  </si>
  <si>
    <t>0.30%</t>
  </si>
  <si>
    <t>3.20%</t>
  </si>
  <si>
    <t>Change in valuation allowance</t>
  </si>
  <si>
    <t>(3.10%)</t>
  </si>
  <si>
    <t>81.20%</t>
  </si>
  <si>
    <t>Permanent differences</t>
  </si>
  <si>
    <t>1.20%</t>
  </si>
  <si>
    <t>State rate adjustment</t>
  </si>
  <si>
    <t>2.90%</t>
  </si>
  <si>
    <t>Tax Cuts and Jobs Act</t>
  </si>
  <si>
    <t>(22.60%)</t>
  </si>
  <si>
    <t>Equity compensation adjustment</t>
  </si>
  <si>
    <t>(0.10%)</t>
  </si>
  <si>
    <t>(1.80%)</t>
  </si>
  <si>
    <t>Effective income tax rate</t>
  </si>
  <si>
    <t>21.70%</t>
  </si>
  <si>
    <t>91.80%</t>
  </si>
  <si>
    <t>Commitments and Contingencies (Details Narrative) - USD ($) $ in Thousands</t>
  </si>
  <si>
    <t>Sep. 01, 2018</t>
  </si>
  <si>
    <t>Nov. 30, 2018</t>
  </si>
  <si>
    <t>Sep. 30, 2018</t>
  </si>
  <si>
    <t>Operating expenses</t>
  </si>
  <si>
    <t>Rent expense</t>
  </si>
  <si>
    <t>Capital lease payment</t>
  </si>
  <si>
    <t>Assets</t>
  </si>
  <si>
    <t>Dr. Phillip Frost [Member]</t>
  </si>
  <si>
    <t>Lease term</t>
  </si>
  <si>
    <t>Lease termination, description</t>
  </si>
  <si>
    <t xml:space="preserve">The lease term is three years with an optional three-year extension. </t>
  </si>
  <si>
    <t>Operating lease payment</t>
  </si>
  <si>
    <t>Common Area Maintenance [Member]</t>
  </si>
  <si>
    <t>Operating Leases [Member]</t>
  </si>
  <si>
    <t>Capital Leases [Member]</t>
  </si>
  <si>
    <t>Effective interest rate</t>
  </si>
  <si>
    <t>8.01%</t>
  </si>
  <si>
    <t>Accumulated depreciation</t>
  </si>
  <si>
    <t>Future interest charge</t>
  </si>
  <si>
    <t>Principal and interest related to lease</t>
  </si>
  <si>
    <t>Capital Leases [Member] | Lab Equipment [Member]</t>
  </si>
  <si>
    <t>February 2019 through January 2024 [Member]</t>
  </si>
  <si>
    <t>60 months</t>
  </si>
  <si>
    <t>February 2019 [Member]</t>
  </si>
  <si>
    <t>The minimum lease payments above include the amounts that would be paid if the Company maintains its Bothell lease for the five-year term, starting February 2019. The Company has the right to terminate this lease after three years on January 31, 2022, by giving prior notice at least nine months before the early termination date and by paying a termination fee equal to the sum of unamortized leasing commissions and reimbursement for tenant improvements provided by the landlord amortized at 8% over the extended term.</t>
  </si>
  <si>
    <t>Unamortized leasing percentage</t>
  </si>
  <si>
    <t>May 27, 2020 [Member] | Lease Agreement One [Member]</t>
  </si>
  <si>
    <t>18 months</t>
  </si>
  <si>
    <t>November 21, 2021 [Member] | Lease Agreement Two [Member]</t>
  </si>
  <si>
    <t>36 months</t>
  </si>
  <si>
    <t>Lease expire</t>
  </si>
  <si>
    <t>Aug. 31,
		2021</t>
  </si>
  <si>
    <t>Jan. 31,
		2024</t>
  </si>
  <si>
    <t>Commitments and Contingencies - Schedule of Future Minimum Operating Lease Payments (Details) $ in Thousands</t>
  </si>
  <si>
    <t>Dec. 31, 2018USD ($)</t>
  </si>
  <si>
    <t>2019</t>
  </si>
  <si>
    <t>2020</t>
  </si>
  <si>
    <t>2021</t>
  </si>
  <si>
    <t>2022</t>
  </si>
  <si>
    <t>2023 and Thereafter</t>
  </si>
  <si>
    <t>Total minimum operating lease payments</t>
  </si>
  <si>
    <t>Commitments and Contingencies - Schedule of Future Minimum Capital Lease Payments (Details) $ in Thousands</t>
  </si>
  <si>
    <t>Total minimum capital lease payments</t>
  </si>
  <si>
    <t>Transactions with Related Parties (Details Narrative) $ / shares in Units, $ in Thousands</t>
  </si>
  <si>
    <t>Sep. 01, 2018USD ($)</t>
  </si>
  <si>
    <t>Jan. 31, 2018USD ($)</t>
  </si>
  <si>
    <t>Nov. 24, 2017USD ($)</t>
  </si>
  <si>
    <t>Sep. 30, 2018USD ($)</t>
  </si>
  <si>
    <t>May 31, 2018USD ($)$ / sharesshares</t>
  </si>
  <si>
    <t>Rent expenses</t>
  </si>
  <si>
    <t>Other expenses</t>
  </si>
  <si>
    <t>Convertible notes percentage</t>
  </si>
  <si>
    <t>Debt conversion price per share | $ / shares</t>
  </si>
  <si>
    <t>Related party debt</t>
  </si>
  <si>
    <t>Lease deposit</t>
  </si>
  <si>
    <t>Dr. Phillip Frost [Member] | OPKO Health, Inc. [Member]</t>
  </si>
  <si>
    <t>Conversion of shares received | shares</t>
  </si>
  <si>
    <t>Conversion of stock amount</t>
  </si>
  <si>
    <t>Dr. Phillip Frost [Member] | Securities Purchase Agreement [Member]</t>
  </si>
  <si>
    <t>Debt instrument borrowing amount</t>
  </si>
  <si>
    <t>Dr. Raymond Schinazi [Member]</t>
  </si>
  <si>
    <t>Dr. Raymond Schinazi [Member] | Securities Purchase Agreement [Member]</t>
  </si>
  <si>
    <t>Principal amount</t>
  </si>
  <si>
    <t>Convertible notes payable due date</t>
  </si>
  <si>
    <t>Subsequent Events (Details Narrative) - Subsequent Event [Member] - USD ($) $ in Thousands</t>
  </si>
  <si>
    <t>Mar. 13, 2019</t>
  </si>
  <si>
    <t>Jan. 02, 2019</t>
  </si>
  <si>
    <t>Jan. 31, 2019</t>
  </si>
  <si>
    <t>Stock issued during period private placement, shares</t>
  </si>
  <si>
    <t>Gross proceeds of private placement</t>
  </si>
  <si>
    <t>Net proceeds of private placement</t>
  </si>
  <si>
    <t>Exclusive License and Research Collaboration Agreement [Member]</t>
  </si>
  <si>
    <t>Received milestone payment</t>
  </si>
  <si>
    <t>Exclusive License and Research Collaboration Agreement [Member] | Maximum [Member]</t>
  </si>
  <si>
    <t>Distribution Agreement [Member]</t>
  </si>
  <si>
    <t>Sale of stock, shares</t>
  </si>
  <si>
    <t>Sale of stock, gross proceed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7"/>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15</v>
      </c>
    </row>
    <row r="16" spans="1:4">
      <c r="A16" s="4" t="s">
        <v>28</v>
      </c>
      <c r="B16" s="4" t="s">
        <v>15</v>
      </c>
    </row>
    <row r="17" spans="1:4">
      <c r="A17" s="4" t="s">
        <v>29</v>
      </c>
      <c r="B17" s="4" t="s">
        <v>15</v>
      </c>
    </row>
    <row r="18" spans="1:4">
      <c r="A18" s="4" t="s">
        <v>30</v>
      </c>
      <c r="D18" s="5" t="n">
        <v>53814000</v>
      </c>
    </row>
    <row r="19" spans="1:4">
      <c r="A19" s="4" t="s">
        <v>31</v>
      </c>
      <c r="C19" s="6" t="n">
        <v>31620646</v>
      </c>
    </row>
    <row r="20" spans="1:4">
      <c r="A20" s="4" t="s">
        <v>32</v>
      </c>
      <c r="B20" s="4" t="s">
        <v>33</v>
      </c>
    </row>
    <row r="21" spans="1:4">
      <c r="A21" s="4" t="s">
        <v>34</v>
      </c>
      <c r="B21" s="4" t="s">
        <v>35</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2723</v>
      </c>
      <c r="C3" s="5" t="n">
        <v>748</v>
      </c>
    </row>
    <row r="4" spans="1:3">
      <c r="A4" s="4" t="s">
        <v>42</v>
      </c>
      <c r="B4" s="6" t="n">
        <v>29</v>
      </c>
      <c r="C4" s="6" t="n">
        <v>29</v>
      </c>
    </row>
    <row r="5" spans="1:3">
      <c r="A5" s="4" t="s">
        <v>43</v>
      </c>
      <c r="B5" s="6" t="n">
        <v>191</v>
      </c>
      <c r="C5" s="6" t="n">
        <v>105</v>
      </c>
    </row>
    <row r="6" spans="1:3">
      <c r="A6" s="4" t="s">
        <v>44</v>
      </c>
      <c r="B6" s="4" t="s">
        <v>45</v>
      </c>
      <c r="C6" s="6" t="n">
        <v>1294</v>
      </c>
    </row>
    <row r="7" spans="1:3">
      <c r="A7" s="4" t="s">
        <v>46</v>
      </c>
      <c r="B7" s="6" t="n">
        <v>2943</v>
      </c>
      <c r="C7" s="6" t="n">
        <v>2176</v>
      </c>
    </row>
    <row r="8" spans="1:3">
      <c r="A8" s="4" t="s">
        <v>47</v>
      </c>
      <c r="B8" s="6" t="n">
        <v>384</v>
      </c>
      <c r="C8" s="6" t="n">
        <v>119</v>
      </c>
    </row>
    <row r="9" spans="1:3">
      <c r="A9" s="4" t="s">
        <v>48</v>
      </c>
      <c r="B9" s="6" t="n">
        <v>40</v>
      </c>
      <c r="C9" s="6" t="n">
        <v>31</v>
      </c>
    </row>
    <row r="10" spans="1:3">
      <c r="A10" s="4" t="s">
        <v>49</v>
      </c>
      <c r="B10" s="4" t="s">
        <v>45</v>
      </c>
      <c r="C10" s="6" t="n">
        <v>53905</v>
      </c>
    </row>
    <row r="11" spans="1:3">
      <c r="A11" s="4" t="s">
        <v>50</v>
      </c>
      <c r="B11" s="6" t="n">
        <v>65195</v>
      </c>
      <c r="C11" s="6" t="n">
        <v>65195</v>
      </c>
    </row>
    <row r="12" spans="1:3">
      <c r="A12" s="4" t="s">
        <v>51</v>
      </c>
      <c r="B12" s="6" t="n">
        <v>68562</v>
      </c>
      <c r="C12" s="6" t="n">
        <v>121426</v>
      </c>
    </row>
    <row r="13" spans="1:3">
      <c r="A13" s="3" t="s">
        <v>52</v>
      </c>
    </row>
    <row r="14" spans="1:3">
      <c r="A14" s="4" t="s">
        <v>53</v>
      </c>
      <c r="B14" s="6" t="n">
        <v>1077</v>
      </c>
      <c r="C14" s="6" t="n">
        <v>837</v>
      </c>
    </row>
    <row r="15" spans="1:3">
      <c r="A15" s="4" t="s">
        <v>54</v>
      </c>
      <c r="B15" s="6" t="n">
        <v>3</v>
      </c>
      <c r="C15" s="6" t="n">
        <v>31</v>
      </c>
    </row>
    <row r="16" spans="1:3">
      <c r="A16" s="4" t="s">
        <v>55</v>
      </c>
      <c r="B16" s="6" t="n">
        <v>214</v>
      </c>
      <c r="C16" s="4" t="s">
        <v>45</v>
      </c>
    </row>
    <row r="17" spans="1:3">
      <c r="A17" s="4" t="s">
        <v>56</v>
      </c>
      <c r="B17" s="6" t="n">
        <v>263</v>
      </c>
      <c r="C17" s="6" t="n">
        <v>569</v>
      </c>
    </row>
    <row r="18" spans="1:3">
      <c r="A18" s="4" t="s">
        <v>57</v>
      </c>
      <c r="B18" s="6" t="n">
        <v>1557</v>
      </c>
      <c r="C18" s="6" t="n">
        <v>1437</v>
      </c>
    </row>
    <row r="19" spans="1:3">
      <c r="A19" s="3" t="s">
        <v>58</v>
      </c>
    </row>
    <row r="20" spans="1:3">
      <c r="A20" s="4" t="s">
        <v>59</v>
      </c>
      <c r="B20" s="6" t="n">
        <v>117</v>
      </c>
      <c r="C20" s="4" t="s">
        <v>45</v>
      </c>
    </row>
    <row r="21" spans="1:3">
      <c r="A21" s="4" t="s">
        <v>60</v>
      </c>
      <c r="B21" s="4" t="s">
        <v>45</v>
      </c>
      <c r="C21" s="6" t="n">
        <v>1007</v>
      </c>
    </row>
    <row r="22" spans="1:3">
      <c r="A22" s="4" t="s">
        <v>61</v>
      </c>
      <c r="B22" s="4" t="s">
        <v>45</v>
      </c>
      <c r="C22" s="6" t="n">
        <v>13582</v>
      </c>
    </row>
    <row r="23" spans="1:3">
      <c r="A23" s="4" t="s">
        <v>62</v>
      </c>
      <c r="B23" s="6" t="n">
        <v>117</v>
      </c>
      <c r="C23" s="6" t="n">
        <v>14589</v>
      </c>
    </row>
    <row r="24" spans="1:3">
      <c r="A24" s="4" t="s">
        <v>63</v>
      </c>
      <c r="B24" s="6" t="n">
        <v>1674</v>
      </c>
      <c r="C24" s="6" t="n">
        <v>16026</v>
      </c>
    </row>
    <row r="25" spans="1:3">
      <c r="A25" s="4" t="s">
        <v>64</v>
      </c>
      <c r="B25" s="4" t="s">
        <v>45</v>
      </c>
      <c r="C25" s="4" t="s">
        <v>45</v>
      </c>
    </row>
    <row r="26" spans="1:3">
      <c r="A26" s="3" t="s">
        <v>65</v>
      </c>
    </row>
    <row r="27" spans="1:3">
      <c r="A27" s="4" t="s">
        <v>66</v>
      </c>
      <c r="B27" s="6" t="n">
        <v>30</v>
      </c>
      <c r="C27" s="6" t="n">
        <v>24</v>
      </c>
    </row>
    <row r="28" spans="1:3">
      <c r="A28" s="4" t="s">
        <v>67</v>
      </c>
      <c r="B28" s="6" t="n">
        <v>253949</v>
      </c>
      <c r="C28" s="6" t="n">
        <v>243419</v>
      </c>
    </row>
    <row r="29" spans="1:3">
      <c r="A29" s="4" t="s">
        <v>68</v>
      </c>
      <c r="B29" s="6" t="n">
        <v>-187091</v>
      </c>
      <c r="C29" s="6" t="n">
        <v>-138043</v>
      </c>
    </row>
    <row r="30" spans="1:3">
      <c r="A30" s="4" t="s">
        <v>69</v>
      </c>
      <c r="B30" s="6" t="n">
        <v>66888</v>
      </c>
      <c r="C30" s="6" t="n">
        <v>105400</v>
      </c>
    </row>
    <row r="31" spans="1:3">
      <c r="A31" s="4" t="s">
        <v>70</v>
      </c>
      <c r="B31" s="5" t="n">
        <v>68562</v>
      </c>
      <c r="C31" s="5" t="n">
        <v>1214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4"/>
    <col customWidth="1" max="2" min="2" width="80"/>
  </cols>
  <sheetData>
    <row r="1" spans="1:2">
      <c r="A1" s="1" t="s">
        <v>188</v>
      </c>
      <c r="B1" s="2" t="s">
        <v>1</v>
      </c>
    </row>
    <row r="2" spans="1:2">
      <c r="B2" s="2" t="s">
        <v>2</v>
      </c>
    </row>
    <row r="3" spans="1:2">
      <c r="A3" s="3" t="s">
        <v>144</v>
      </c>
    </row>
    <row r="4" spans="1:2">
      <c r="A4" s="4" t="s">
        <v>189</v>
      </c>
      <c r="B4" s="4" t="s">
        <v>190</v>
      </c>
    </row>
    <row r="5" spans="1:2">
      <c r="A5" s="4" t="s">
        <v>191</v>
      </c>
      <c r="B5" s="4" t="s">
        <v>192</v>
      </c>
    </row>
    <row r="6" spans="1:2">
      <c r="A6" s="4" t="s">
        <v>193</v>
      </c>
      <c r="B6" s="4" t="s">
        <v>194</v>
      </c>
    </row>
    <row r="7" spans="1:2">
      <c r="A7" s="4" t="s">
        <v>195</v>
      </c>
      <c r="B7" s="4" t="s">
        <v>196</v>
      </c>
    </row>
    <row r="8" spans="1:2">
      <c r="A8" s="4" t="s">
        <v>197</v>
      </c>
      <c r="B8" s="4" t="s">
        <v>198</v>
      </c>
    </row>
    <row r="9" spans="1:2">
      <c r="A9" s="4" t="s">
        <v>199</v>
      </c>
      <c r="B9" s="4" t="s">
        <v>200</v>
      </c>
    </row>
    <row r="10" spans="1:2">
      <c r="A10" s="4" t="s">
        <v>201</v>
      </c>
      <c r="B10" s="4" t="s">
        <v>202</v>
      </c>
    </row>
    <row r="11" spans="1:2">
      <c r="A11" s="4" t="s">
        <v>146</v>
      </c>
      <c r="B11" s="4" t="s">
        <v>203</v>
      </c>
    </row>
    <row r="12" spans="1:2">
      <c r="A12" s="4" t="s">
        <v>204</v>
      </c>
      <c r="B12" s="4" t="s">
        <v>205</v>
      </c>
    </row>
    <row r="13" spans="1:2">
      <c r="A13" s="4" t="s">
        <v>206</v>
      </c>
      <c r="B13" s="4" t="s">
        <v>207</v>
      </c>
    </row>
    <row r="14" spans="1:2">
      <c r="A14" s="4" t="s">
        <v>152</v>
      </c>
      <c r="B14" s="4" t="s">
        <v>208</v>
      </c>
    </row>
    <row r="15" spans="1:2">
      <c r="A15" s="4" t="s">
        <v>209</v>
      </c>
      <c r="B15" s="4" t="s">
        <v>210</v>
      </c>
    </row>
    <row r="16" spans="1:2">
      <c r="A16" s="4" t="s">
        <v>149</v>
      </c>
      <c r="B16" s="4" t="s">
        <v>211</v>
      </c>
    </row>
    <row r="17" spans="1:2">
      <c r="A17" s="4" t="s">
        <v>212</v>
      </c>
      <c r="B17" s="4" t="s">
        <v>213</v>
      </c>
    </row>
    <row r="18" spans="1:2">
      <c r="A18" s="4" t="s">
        <v>176</v>
      </c>
      <c r="B18" s="4" t="s">
        <v>214</v>
      </c>
    </row>
    <row r="19" spans="1:2">
      <c r="A19" s="4" t="s">
        <v>215</v>
      </c>
      <c r="B19" s="4" t="s">
        <v>216</v>
      </c>
    </row>
    <row r="20" spans="1:2">
      <c r="A20" s="4" t="s">
        <v>161</v>
      </c>
      <c r="B20" s="4" t="s">
        <v>217</v>
      </c>
    </row>
    <row r="21" spans="1:2">
      <c r="A21" s="4" t="s">
        <v>218</v>
      </c>
      <c r="B21" s="4" t="s">
        <v>219</v>
      </c>
    </row>
    <row r="22" spans="1:2">
      <c r="A22" s="4" t="s">
        <v>220</v>
      </c>
      <c r="B22"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44</v>
      </c>
    </row>
    <row r="4" spans="1:2">
      <c r="A4" s="4" t="s">
        <v>223</v>
      </c>
      <c r="B4" s="4" t="s">
        <v>224</v>
      </c>
    </row>
    <row r="5" spans="1:2">
      <c r="A5" s="4" t="s">
        <v>225</v>
      </c>
      <c r="B5" s="4" t="s">
        <v>226</v>
      </c>
    </row>
    <row r="6" spans="1:2">
      <c r="A6" s="4" t="s">
        <v>227</v>
      </c>
      <c r="B6"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9</v>
      </c>
      <c r="B1" s="2" t="s">
        <v>1</v>
      </c>
    </row>
    <row r="2" spans="1:2">
      <c r="B2" s="2" t="s">
        <v>2</v>
      </c>
    </row>
    <row r="3" spans="1:2">
      <c r="A3" s="3" t="s">
        <v>147</v>
      </c>
    </row>
    <row r="4" spans="1:2">
      <c r="A4" s="4" t="s">
        <v>230</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32</v>
      </c>
      <c r="B1" s="2" t="s">
        <v>1</v>
      </c>
    </row>
    <row r="2" spans="1:2">
      <c r="B2" s="2" t="s">
        <v>2</v>
      </c>
    </row>
    <row r="3" spans="1:2">
      <c r="A3" s="3" t="s">
        <v>153</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7</v>
      </c>
      <c r="B1" s="2" t="s">
        <v>1</v>
      </c>
    </row>
    <row r="2" spans="1:2">
      <c r="B2" s="2" t="s">
        <v>2</v>
      </c>
    </row>
    <row r="3" spans="1:2">
      <c r="A3" s="3" t="s">
        <v>156</v>
      </c>
    </row>
    <row r="4" spans="1:2">
      <c r="A4" s="4" t="s">
        <v>238</v>
      </c>
      <c r="B4"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40</v>
      </c>
      <c r="B1" s="2" t="s">
        <v>1</v>
      </c>
    </row>
    <row r="2" spans="1:2">
      <c r="B2" s="2" t="s">
        <v>2</v>
      </c>
    </row>
    <row r="3" spans="1:2">
      <c r="A3" s="3" t="s">
        <v>159</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1</v>
      </c>
      <c r="B1" s="2" t="s">
        <v>2</v>
      </c>
      <c r="C1" s="2" t="s">
        <v>39</v>
      </c>
    </row>
    <row r="2" spans="1:3">
      <c r="A2" s="3" t="s">
        <v>72</v>
      </c>
    </row>
    <row r="3" spans="1:3">
      <c r="A3" s="4" t="s">
        <v>73</v>
      </c>
      <c r="B3" s="7" t="n">
        <v>0.001</v>
      </c>
      <c r="C3" s="7" t="n">
        <v>0.001</v>
      </c>
    </row>
    <row r="4" spans="1:3">
      <c r="A4" s="4" t="s">
        <v>74</v>
      </c>
      <c r="B4" s="6" t="n">
        <v>100000000</v>
      </c>
      <c r="C4" s="6" t="n">
        <v>800000000</v>
      </c>
    </row>
    <row r="5" spans="1:3">
      <c r="A5" s="4" t="s">
        <v>75</v>
      </c>
      <c r="B5" s="6" t="n">
        <v>29938000</v>
      </c>
      <c r="C5" s="6" t="n">
        <v>24275000</v>
      </c>
    </row>
    <row r="6" spans="1:3">
      <c r="A6" s="4" t="s">
        <v>76</v>
      </c>
      <c r="B6" s="6" t="n">
        <v>29938000</v>
      </c>
      <c r="C6" s="6" t="n">
        <v>2427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47</v>
      </c>
      <c r="B1" s="2" t="s">
        <v>1</v>
      </c>
    </row>
    <row r="2" spans="1:2">
      <c r="B2" s="2" t="s">
        <v>2</v>
      </c>
    </row>
    <row r="3" spans="1:2">
      <c r="A3" s="3" t="s">
        <v>168</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74</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57</v>
      </c>
      <c r="B1" s="2" t="s">
        <v>1</v>
      </c>
    </row>
    <row r="2" spans="1:2">
      <c r="B2" s="2" t="s">
        <v>2</v>
      </c>
    </row>
    <row r="3" spans="1:2">
      <c r="A3" s="3" t="s">
        <v>177</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64</v>
      </c>
      <c r="B1" s="2" t="s">
        <v>1</v>
      </c>
    </row>
    <row r="2" spans="1:2">
      <c r="B2" s="2" t="s">
        <v>2</v>
      </c>
    </row>
    <row r="3" spans="1:2">
      <c r="A3" s="3" t="s">
        <v>180</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s>
  <sheetData>
    <row r="1" spans="1:4">
      <c r="A1" s="1" t="s">
        <v>269</v>
      </c>
      <c r="B1" s="2" t="s">
        <v>270</v>
      </c>
      <c r="C1" s="2" t="s">
        <v>1</v>
      </c>
    </row>
    <row r="2" spans="1:4">
      <c r="B2" s="2" t="s">
        <v>271</v>
      </c>
      <c r="C2" s="2" t="s">
        <v>2</v>
      </c>
      <c r="D2" s="2" t="s">
        <v>39</v>
      </c>
    </row>
    <row r="3" spans="1:4">
      <c r="A3" s="4" t="s">
        <v>272</v>
      </c>
      <c r="C3" s="5" t="n">
        <v>8290</v>
      </c>
      <c r="D3" s="5" t="n">
        <v>6903</v>
      </c>
    </row>
    <row r="4" spans="1:4">
      <c r="A4" s="4" t="s">
        <v>82</v>
      </c>
      <c r="C4" s="6" t="n">
        <v>62924</v>
      </c>
      <c r="D4" s="5" t="n">
        <v>8262</v>
      </c>
    </row>
    <row r="5" spans="1:4">
      <c r="A5" s="4" t="s">
        <v>273</v>
      </c>
    </row>
    <row r="6" spans="1:4">
      <c r="A6" s="4" t="s">
        <v>274</v>
      </c>
      <c r="C6" s="5" t="n">
        <v>4000</v>
      </c>
    </row>
    <row r="7" spans="1:4">
      <c r="A7" s="4" t="s">
        <v>275</v>
      </c>
    </row>
    <row r="8" spans="1:4">
      <c r="A8" s="4" t="s">
        <v>276</v>
      </c>
      <c r="B8" s="5" t="n">
        <v>10000</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277</v>
      </c>
      <c r="B1" s="2" t="s">
        <v>1</v>
      </c>
    </row>
    <row r="2" spans="1:4">
      <c r="B2" s="2" t="s">
        <v>278</v>
      </c>
      <c r="C2" s="2" t="s">
        <v>279</v>
      </c>
      <c r="D2" s="2" t="s">
        <v>280</v>
      </c>
    </row>
    <row r="3" spans="1:4">
      <c r="A3" s="4" t="s">
        <v>281</v>
      </c>
      <c r="B3" s="6" t="n">
        <v>1</v>
      </c>
    </row>
    <row r="4" spans="1:4">
      <c r="A4" s="4" t="s">
        <v>282</v>
      </c>
      <c r="B4" s="5" t="n">
        <v>2723</v>
      </c>
      <c r="C4" s="5" t="n">
        <v>748</v>
      </c>
    </row>
    <row r="5" spans="1:4">
      <c r="A5" s="4" t="s">
        <v>283</v>
      </c>
      <c r="B5" s="6" t="n">
        <v>29</v>
      </c>
    </row>
    <row r="6" spans="1:4">
      <c r="A6" s="4" t="s">
        <v>284</v>
      </c>
      <c r="B6" s="4" t="s">
        <v>45</v>
      </c>
      <c r="C6" s="4" t="s">
        <v>45</v>
      </c>
    </row>
    <row r="7" spans="1:4">
      <c r="A7" s="4" t="s">
        <v>285</v>
      </c>
      <c r="B7" s="4" t="s">
        <v>286</v>
      </c>
    </row>
    <row r="8" spans="1:4">
      <c r="A8" s="4" t="s">
        <v>97</v>
      </c>
      <c r="B8" s="5" t="n">
        <v>53905</v>
      </c>
      <c r="C8" s="4" t="s">
        <v>45</v>
      </c>
    </row>
    <row r="9" spans="1:4">
      <c r="A9" s="4" t="s">
        <v>287</v>
      </c>
      <c r="B9" s="4" t="s">
        <v>45</v>
      </c>
      <c r="C9" s="6" t="n">
        <v>53905</v>
      </c>
      <c r="D9" s="5" t="n">
        <v>53905</v>
      </c>
    </row>
    <row r="10" spans="1:4">
      <c r="A10" s="4" t="s">
        <v>50</v>
      </c>
      <c r="B10" s="6" t="n">
        <v>65195</v>
      </c>
      <c r="C10" s="5" t="n">
        <v>65195</v>
      </c>
      <c r="D10" s="5" t="n">
        <v>65195</v>
      </c>
    </row>
    <row r="11" spans="1:4">
      <c r="A11" s="4" t="s">
        <v>288</v>
      </c>
      <c r="B11" s="6" t="n">
        <v>830</v>
      </c>
    </row>
    <row r="12" spans="1:4">
      <c r="A12" s="4" t="s">
        <v>289</v>
      </c>
      <c r="B12" s="5" t="n">
        <v>341</v>
      </c>
    </row>
    <row r="13" spans="1:4">
      <c r="A13" s="4" t="s">
        <v>290</v>
      </c>
    </row>
    <row r="14" spans="1:4">
      <c r="A14" s="4" t="s">
        <v>291</v>
      </c>
      <c r="B14" s="4" t="s">
        <v>292</v>
      </c>
    </row>
    <row r="15" spans="1:4">
      <c r="A15" s="4" t="s">
        <v>293</v>
      </c>
    </row>
    <row r="16" spans="1:4">
      <c r="A16" s="4" t="s">
        <v>291</v>
      </c>
      <c r="B16" s="4" t="s">
        <v>294</v>
      </c>
    </row>
    <row r="17" spans="1:4">
      <c r="A17" s="4" t="s">
        <v>295</v>
      </c>
    </row>
    <row r="18" spans="1:4">
      <c r="A18" s="4" t="s">
        <v>282</v>
      </c>
      <c r="B18" s="5" t="n">
        <v>250</v>
      </c>
    </row>
    <row r="19" spans="1:4">
      <c r="A19" s="4" t="s">
        <v>296</v>
      </c>
    </row>
    <row r="20" spans="1:4">
      <c r="A20" s="4" t="s">
        <v>282</v>
      </c>
      <c r="B20" s="5" t="n">
        <v>25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7</v>
      </c>
      <c r="B1" s="2" t="s">
        <v>2</v>
      </c>
      <c r="C1" s="2" t="s">
        <v>39</v>
      </c>
      <c r="D1" s="2" t="s">
        <v>298</v>
      </c>
    </row>
    <row r="2" spans="1:4">
      <c r="A2" s="3" t="s">
        <v>144</v>
      </c>
    </row>
    <row r="3" spans="1:4">
      <c r="A3" s="4" t="s">
        <v>41</v>
      </c>
      <c r="B3" s="5" t="n">
        <v>2723</v>
      </c>
      <c r="C3" s="5" t="n">
        <v>748</v>
      </c>
    </row>
    <row r="4" spans="1:4">
      <c r="A4" s="4" t="s">
        <v>42</v>
      </c>
      <c r="B4" s="6" t="n">
        <v>29</v>
      </c>
      <c r="C4" s="6" t="n">
        <v>29</v>
      </c>
    </row>
    <row r="5" spans="1:4">
      <c r="A5" s="4" t="s">
        <v>299</v>
      </c>
      <c r="B5" s="5" t="n">
        <v>2752</v>
      </c>
      <c r="C5" s="5" t="n">
        <v>777</v>
      </c>
      <c r="D5" s="5" t="n">
        <v>364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39</v>
      </c>
    </row>
    <row r="2" spans="1:3">
      <c r="A2" s="4" t="s">
        <v>301</v>
      </c>
      <c r="B2" s="5" t="n">
        <v>2752</v>
      </c>
      <c r="C2" s="5" t="n">
        <v>777</v>
      </c>
    </row>
    <row r="3" spans="1:3">
      <c r="A3" s="4" t="s">
        <v>51</v>
      </c>
      <c r="B3" s="6" t="n">
        <v>2752</v>
      </c>
      <c r="C3" s="6" t="n">
        <v>777</v>
      </c>
    </row>
    <row r="4" spans="1:3">
      <c r="A4" s="4" t="s">
        <v>302</v>
      </c>
      <c r="B4" s="6" t="n">
        <v>263</v>
      </c>
      <c r="C4" s="6" t="n">
        <v>569</v>
      </c>
    </row>
    <row r="5" spans="1:3">
      <c r="A5" s="4" t="s">
        <v>63</v>
      </c>
      <c r="B5" s="6" t="n">
        <v>263</v>
      </c>
      <c r="C5" s="6" t="n">
        <v>569</v>
      </c>
    </row>
    <row r="6" spans="1:3">
      <c r="A6" s="4" t="s">
        <v>303</v>
      </c>
    </row>
    <row r="7" spans="1:3">
      <c r="A7" s="4" t="s">
        <v>301</v>
      </c>
      <c r="B7" s="6" t="n">
        <v>2752</v>
      </c>
      <c r="C7" s="6" t="n">
        <v>777</v>
      </c>
    </row>
    <row r="8" spans="1:3">
      <c r="A8" s="4" t="s">
        <v>51</v>
      </c>
      <c r="B8" s="6" t="n">
        <v>2752</v>
      </c>
      <c r="C8" s="6" t="n">
        <v>777</v>
      </c>
    </row>
    <row r="9" spans="1:3">
      <c r="A9" s="4" t="s">
        <v>302</v>
      </c>
      <c r="B9" s="4" t="s">
        <v>45</v>
      </c>
      <c r="C9" s="4" t="s">
        <v>45</v>
      </c>
    </row>
    <row r="10" spans="1:3">
      <c r="A10" s="4" t="s">
        <v>63</v>
      </c>
      <c r="B10" s="4" t="s">
        <v>45</v>
      </c>
      <c r="C10" s="4" t="s">
        <v>45</v>
      </c>
    </row>
    <row r="11" spans="1:3">
      <c r="A11" s="4" t="s">
        <v>304</v>
      </c>
    </row>
    <row r="12" spans="1:3">
      <c r="A12" s="4" t="s">
        <v>301</v>
      </c>
      <c r="B12" s="4" t="s">
        <v>45</v>
      </c>
      <c r="C12" s="4" t="s">
        <v>45</v>
      </c>
    </row>
    <row r="13" spans="1:3">
      <c r="A13" s="4" t="s">
        <v>51</v>
      </c>
      <c r="B13" s="4" t="s">
        <v>45</v>
      </c>
      <c r="C13" s="4" t="s">
        <v>45</v>
      </c>
    </row>
    <row r="14" spans="1:3">
      <c r="A14" s="4" t="s">
        <v>302</v>
      </c>
      <c r="B14" s="4" t="s">
        <v>45</v>
      </c>
      <c r="C14" s="4" t="s">
        <v>45</v>
      </c>
    </row>
    <row r="15" spans="1:3">
      <c r="A15" s="4" t="s">
        <v>63</v>
      </c>
      <c r="B15" s="4" t="s">
        <v>45</v>
      </c>
      <c r="C15" s="4" t="s">
        <v>45</v>
      </c>
    </row>
    <row r="16" spans="1:3">
      <c r="A16" s="4" t="s">
        <v>305</v>
      </c>
    </row>
    <row r="17" spans="1:3">
      <c r="A17" s="4" t="s">
        <v>301</v>
      </c>
      <c r="B17" s="4" t="s">
        <v>45</v>
      </c>
      <c r="C17" s="4" t="s">
        <v>45</v>
      </c>
    </row>
    <row r="18" spans="1:3">
      <c r="A18" s="4" t="s">
        <v>51</v>
      </c>
      <c r="B18" s="4" t="s">
        <v>45</v>
      </c>
      <c r="C18" s="4" t="s">
        <v>45</v>
      </c>
    </row>
    <row r="19" spans="1:3">
      <c r="A19" s="4" t="s">
        <v>302</v>
      </c>
      <c r="B19" s="6" t="n">
        <v>263</v>
      </c>
      <c r="C19" s="6" t="n">
        <v>569</v>
      </c>
    </row>
    <row r="20" spans="1:3">
      <c r="A20" s="4" t="s">
        <v>63</v>
      </c>
      <c r="B20" s="5" t="n">
        <v>263</v>
      </c>
      <c r="C20" s="5" t="n">
        <v>56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6</v>
      </c>
      <c r="B1" s="2" t="s">
        <v>1</v>
      </c>
    </row>
    <row r="2" spans="1:3">
      <c r="B2" s="2" t="s">
        <v>2</v>
      </c>
      <c r="C2" s="2" t="s">
        <v>39</v>
      </c>
    </row>
    <row r="3" spans="1:3">
      <c r="A3" s="4" t="s">
        <v>307</v>
      </c>
      <c r="B3" s="5" t="n">
        <v>569</v>
      </c>
      <c r="C3" s="5" t="n">
        <v>1476</v>
      </c>
    </row>
    <row r="4" spans="1:3">
      <c r="A4" s="4" t="s">
        <v>308</v>
      </c>
      <c r="B4" s="6" t="n">
        <v>-306</v>
      </c>
      <c r="C4" s="6" t="n">
        <v>-907</v>
      </c>
    </row>
    <row r="5" spans="1:3">
      <c r="A5" s="4" t="s">
        <v>309</v>
      </c>
      <c r="B5" s="5" t="n">
        <v>263</v>
      </c>
      <c r="C5" s="5" t="n">
        <v>56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310</v>
      </c>
      <c r="B1" s="2" t="s">
        <v>1</v>
      </c>
    </row>
    <row r="2" spans="1:3">
      <c r="B2" s="2" t="s">
        <v>2</v>
      </c>
      <c r="C2" s="2" t="s">
        <v>39</v>
      </c>
    </row>
    <row r="3" spans="1:3">
      <c r="A3" s="3" t="s">
        <v>147</v>
      </c>
    </row>
    <row r="4" spans="1:3">
      <c r="A4" s="4" t="s">
        <v>119</v>
      </c>
      <c r="B4" s="5" t="n">
        <v>50</v>
      </c>
      <c r="C4" s="5" t="n">
        <v>10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77</v>
      </c>
      <c r="B1" s="2" t="s">
        <v>1</v>
      </c>
    </row>
    <row r="2" spans="1:3">
      <c r="B2" s="2" t="s">
        <v>2</v>
      </c>
      <c r="C2" s="2" t="s">
        <v>39</v>
      </c>
    </row>
    <row r="3" spans="1:3">
      <c r="A3" s="3" t="s">
        <v>78</v>
      </c>
    </row>
    <row r="4" spans="1:3">
      <c r="A4" s="4" t="s">
        <v>79</v>
      </c>
      <c r="B4" s="5" t="n">
        <v>58572</v>
      </c>
      <c r="C4" s="5" t="n">
        <v>5822</v>
      </c>
    </row>
    <row r="5" spans="1:3">
      <c r="A5" s="4" t="s">
        <v>80</v>
      </c>
      <c r="B5" s="6" t="n">
        <v>4352</v>
      </c>
      <c r="C5" s="6" t="n">
        <v>2440</v>
      </c>
    </row>
    <row r="6" spans="1:3">
      <c r="A6" s="4" t="s">
        <v>81</v>
      </c>
      <c r="B6" s="6" t="n">
        <v>62924</v>
      </c>
      <c r="C6" s="6" t="n">
        <v>8262</v>
      </c>
    </row>
    <row r="7" spans="1:3">
      <c r="A7" s="4" t="s">
        <v>82</v>
      </c>
      <c r="B7" s="6" t="n">
        <v>-62924</v>
      </c>
      <c r="C7" s="6" t="n">
        <v>-8262</v>
      </c>
    </row>
    <row r="8" spans="1:3">
      <c r="A8" s="3" t="s">
        <v>83</v>
      </c>
    </row>
    <row r="9" spans="1:3">
      <c r="A9" s="4" t="s">
        <v>84</v>
      </c>
      <c r="B9" s="6" t="n">
        <v>-58</v>
      </c>
      <c r="C9" s="6" t="n">
        <v>-7</v>
      </c>
    </row>
    <row r="10" spans="1:3">
      <c r="A10" s="4" t="s">
        <v>85</v>
      </c>
      <c r="B10" s="4" t="s">
        <v>45</v>
      </c>
      <c r="C10" s="6" t="n">
        <v>-31</v>
      </c>
    </row>
    <row r="11" spans="1:3">
      <c r="A11" s="4" t="s">
        <v>86</v>
      </c>
      <c r="B11" s="6" t="n">
        <v>106</v>
      </c>
      <c r="C11" s="4" t="s">
        <v>45</v>
      </c>
    </row>
    <row r="12" spans="1:3">
      <c r="A12" s="4" t="s">
        <v>87</v>
      </c>
      <c r="B12" s="6" t="n">
        <v>-60</v>
      </c>
      <c r="C12" s="6" t="n">
        <v>-100</v>
      </c>
    </row>
    <row r="13" spans="1:3">
      <c r="A13" s="4" t="s">
        <v>88</v>
      </c>
      <c r="B13" s="6" t="n">
        <v>306</v>
      </c>
      <c r="C13" s="6" t="n">
        <v>907</v>
      </c>
    </row>
    <row r="14" spans="1:3">
      <c r="A14" s="4" t="s">
        <v>89</v>
      </c>
      <c r="B14" s="6" t="n">
        <v>294</v>
      </c>
      <c r="C14" s="6" t="n">
        <v>769</v>
      </c>
    </row>
    <row r="15" spans="1:3">
      <c r="A15" s="4" t="s">
        <v>90</v>
      </c>
      <c r="B15" s="6" t="n">
        <v>-62630</v>
      </c>
      <c r="C15" s="6" t="n">
        <v>-7493</v>
      </c>
    </row>
    <row r="16" spans="1:3">
      <c r="A16" s="4" t="s">
        <v>91</v>
      </c>
      <c r="B16" s="6" t="n">
        <v>13582</v>
      </c>
      <c r="C16" s="6" t="n">
        <v>6880</v>
      </c>
    </row>
    <row r="17" spans="1:3">
      <c r="A17" s="4" t="s">
        <v>92</v>
      </c>
      <c r="B17" s="5" t="n">
        <v>-49048</v>
      </c>
      <c r="C17" s="5" t="n">
        <v>-613</v>
      </c>
    </row>
    <row r="18" spans="1:3">
      <c r="A18" s="4" t="s">
        <v>93</v>
      </c>
      <c r="B18" s="8" t="n">
        <v>-1.75</v>
      </c>
      <c r="C18" s="8" t="n">
        <v>-0.03</v>
      </c>
    </row>
    <row r="19" spans="1:3">
      <c r="A19" s="4" t="s">
        <v>94</v>
      </c>
      <c r="B19" s="6" t="n">
        <v>28009000</v>
      </c>
      <c r="C19" s="6" t="n">
        <v>24126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v>
      </c>
      <c r="C1" s="2" t="s">
        <v>39</v>
      </c>
    </row>
    <row r="2" spans="1:3">
      <c r="A2" s="4" t="s">
        <v>312</v>
      </c>
      <c r="B2" s="5" t="n">
        <v>1367</v>
      </c>
      <c r="C2" s="5" t="n">
        <v>1477</v>
      </c>
    </row>
    <row r="3" spans="1:3">
      <c r="A3" s="4" t="s">
        <v>313</v>
      </c>
      <c r="B3" s="6" t="n">
        <v>-983</v>
      </c>
      <c r="C3" s="6" t="n">
        <v>-1358</v>
      </c>
    </row>
    <row r="4" spans="1:3">
      <c r="A4" s="4" t="s">
        <v>47</v>
      </c>
      <c r="B4" s="6" t="n">
        <v>384</v>
      </c>
      <c r="C4" s="6" t="n">
        <v>119</v>
      </c>
    </row>
    <row r="5" spans="1:3">
      <c r="A5" s="4" t="s">
        <v>314</v>
      </c>
    </row>
    <row r="6" spans="1:3">
      <c r="A6" s="4" t="s">
        <v>312</v>
      </c>
      <c r="B6" s="6" t="n">
        <v>1292</v>
      </c>
      <c r="C6" s="6" t="n">
        <v>1168</v>
      </c>
    </row>
    <row r="7" spans="1:3">
      <c r="A7" s="4" t="s">
        <v>315</v>
      </c>
    </row>
    <row r="8" spans="1:3">
      <c r="A8" s="4" t="s">
        <v>312</v>
      </c>
      <c r="B8" s="5" t="n">
        <v>75</v>
      </c>
      <c r="C8" s="5" t="n">
        <v>30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6"/>
    <col customWidth="1" max="5" min="5" width="14"/>
  </cols>
  <sheetData>
    <row r="1" spans="1:5">
      <c r="A1" s="1" t="s">
        <v>316</v>
      </c>
      <c r="B1" s="2" t="s">
        <v>270</v>
      </c>
      <c r="D1" s="2" t="s">
        <v>1</v>
      </c>
    </row>
    <row r="2" spans="1:5">
      <c r="B2" s="2" t="s">
        <v>317</v>
      </c>
      <c r="C2" s="2" t="s">
        <v>318</v>
      </c>
      <c r="D2" s="2" t="s">
        <v>2</v>
      </c>
      <c r="E2" s="2" t="s">
        <v>39</v>
      </c>
    </row>
    <row r="3" spans="1:5">
      <c r="A3" s="4" t="s">
        <v>86</v>
      </c>
      <c r="D3" s="5" t="n">
        <v>106</v>
      </c>
      <c r="E3" s="4" t="s">
        <v>45</v>
      </c>
    </row>
    <row r="4" spans="1:5">
      <c r="A4" s="4" t="s">
        <v>319</v>
      </c>
    </row>
    <row r="5" spans="1:5">
      <c r="A5" s="4" t="s">
        <v>44</v>
      </c>
      <c r="C5" s="5" t="n">
        <v>2626</v>
      </c>
    </row>
    <row r="6" spans="1:5">
      <c r="A6" s="4" t="s">
        <v>320</v>
      </c>
      <c r="C6" s="4" t="s">
        <v>321</v>
      </c>
    </row>
    <row r="7" spans="1:5">
      <c r="A7" s="4" t="s">
        <v>322</v>
      </c>
      <c r="C7" s="4" t="s">
        <v>323</v>
      </c>
    </row>
    <row r="8" spans="1:5">
      <c r="A8" s="4" t="s">
        <v>324</v>
      </c>
      <c r="B8" s="5" t="n">
        <v>14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5</v>
      </c>
      <c r="B1" s="2" t="s">
        <v>2</v>
      </c>
      <c r="C1" s="2" t="s">
        <v>39</v>
      </c>
      <c r="D1" s="2" t="s">
        <v>298</v>
      </c>
    </row>
    <row r="2" spans="1:4">
      <c r="A2" s="3" t="s">
        <v>153</v>
      </c>
    </row>
    <row r="3" spans="1:4">
      <c r="A3" s="4" t="s">
        <v>50</v>
      </c>
      <c r="B3" s="5" t="n">
        <v>65195</v>
      </c>
      <c r="C3" s="5" t="n">
        <v>65195</v>
      </c>
      <c r="D3" s="5" t="n">
        <v>6519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6</v>
      </c>
      <c r="B1" s="2" t="s">
        <v>1</v>
      </c>
    </row>
    <row r="2" spans="1:3">
      <c r="B2" s="2" t="s">
        <v>2</v>
      </c>
      <c r="C2" s="2" t="s">
        <v>39</v>
      </c>
    </row>
    <row r="3" spans="1:3">
      <c r="A3" s="3" t="s">
        <v>153</v>
      </c>
    </row>
    <row r="4" spans="1:3">
      <c r="A4" s="4" t="s">
        <v>327</v>
      </c>
      <c r="B4" s="5" t="n">
        <v>65195</v>
      </c>
      <c r="C4" s="5" t="n">
        <v>65195</v>
      </c>
    </row>
    <row r="5" spans="1:3">
      <c r="A5" s="4" t="s">
        <v>328</v>
      </c>
      <c r="B5" s="4" t="s">
        <v>45</v>
      </c>
      <c r="C5" s="4" t="s">
        <v>45</v>
      </c>
    </row>
    <row r="6" spans="1:3">
      <c r="A6" s="4" t="s">
        <v>329</v>
      </c>
      <c r="B6" s="5" t="n">
        <v>65195</v>
      </c>
      <c r="C6" s="5" t="n">
        <v>6519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0</v>
      </c>
      <c r="B1" s="2" t="s">
        <v>1</v>
      </c>
    </row>
    <row r="2" spans="1:3">
      <c r="B2" s="2" t="s">
        <v>2</v>
      </c>
      <c r="C2" s="2" t="s">
        <v>39</v>
      </c>
    </row>
    <row r="3" spans="1:3">
      <c r="A3" s="3" t="s">
        <v>153</v>
      </c>
    </row>
    <row r="4" spans="1:3">
      <c r="A4" s="4" t="s">
        <v>327</v>
      </c>
      <c r="B4" s="5" t="n">
        <v>53905</v>
      </c>
      <c r="C4" s="5" t="n">
        <v>53905</v>
      </c>
    </row>
    <row r="5" spans="1:3">
      <c r="A5" s="4" t="s">
        <v>328</v>
      </c>
      <c r="B5" s="6" t="n">
        <v>-53905</v>
      </c>
      <c r="C5" s="4" t="s">
        <v>45</v>
      </c>
    </row>
    <row r="6" spans="1:3">
      <c r="A6" s="4" t="s">
        <v>329</v>
      </c>
      <c r="B6" s="4" t="s">
        <v>45</v>
      </c>
      <c r="C6" s="5" t="n">
        <v>5390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39</v>
      </c>
    </row>
    <row r="2" spans="1:3">
      <c r="A2" s="3" t="s">
        <v>156</v>
      </c>
    </row>
    <row r="3" spans="1:3">
      <c r="A3" s="4" t="s">
        <v>332</v>
      </c>
      <c r="B3" s="5" t="n">
        <v>616</v>
      </c>
      <c r="C3" s="5" t="n">
        <v>494</v>
      </c>
    </row>
    <row r="4" spans="1:3">
      <c r="A4" s="4" t="s">
        <v>333</v>
      </c>
      <c r="B4" s="6" t="n">
        <v>78</v>
      </c>
      <c r="C4" s="6" t="n">
        <v>144</v>
      </c>
    </row>
    <row r="5" spans="1:3">
      <c r="A5" s="4" t="s">
        <v>334</v>
      </c>
      <c r="B5" s="6" t="n">
        <v>383</v>
      </c>
      <c r="C5" s="6" t="n">
        <v>199</v>
      </c>
    </row>
    <row r="6" spans="1:3">
      <c r="A6" s="4" t="s">
        <v>335</v>
      </c>
      <c r="B6" s="5" t="n">
        <v>1077</v>
      </c>
      <c r="C6" s="5" t="n">
        <v>83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79"/>
    <col customWidth="1" max="2" min="2" width="13"/>
    <col customWidth="1" max="3" min="3" width="13"/>
    <col customWidth="1" max="4" min="4" width="14"/>
    <col customWidth="1" max="5" min="5" width="52"/>
    <col customWidth="1" max="6" min="6" width="80"/>
    <col customWidth="1" max="7" min="7" width="14"/>
    <col customWidth="1" max="8" min="8" width="14"/>
  </cols>
  <sheetData>
    <row r="1" spans="1:8">
      <c r="A1" s="1" t="s">
        <v>336</v>
      </c>
      <c r="B1" s="2" t="s">
        <v>337</v>
      </c>
      <c r="C1" s="2" t="s">
        <v>338</v>
      </c>
      <c r="D1" s="2" t="s">
        <v>339</v>
      </c>
      <c r="E1" s="2" t="s">
        <v>340</v>
      </c>
      <c r="F1" s="2" t="s">
        <v>2</v>
      </c>
      <c r="G1" s="2" t="s">
        <v>39</v>
      </c>
      <c r="H1" s="2" t="s">
        <v>341</v>
      </c>
    </row>
    <row r="2" spans="1:8">
      <c r="A2" s="4" t="s">
        <v>342</v>
      </c>
      <c r="F2" s="6" t="n">
        <v>100000000</v>
      </c>
      <c r="G2" s="6" t="n">
        <v>800000000</v>
      </c>
    </row>
    <row r="3" spans="1:8">
      <c r="A3" s="4" t="s">
        <v>343</v>
      </c>
      <c r="F3" s="7" t="n">
        <v>0.001</v>
      </c>
      <c r="G3" s="7" t="n">
        <v>0.001</v>
      </c>
    </row>
    <row r="4" spans="1:8">
      <c r="A4" s="4" t="s">
        <v>344</v>
      </c>
      <c r="F4" s="6" t="n">
        <v>29938000</v>
      </c>
      <c r="G4" s="6" t="n">
        <v>24275000</v>
      </c>
    </row>
    <row r="5" spans="1:8">
      <c r="A5" s="4" t="s">
        <v>345</v>
      </c>
      <c r="F5" s="6" t="n">
        <v>29938000</v>
      </c>
      <c r="G5" s="6" t="n">
        <v>24275000</v>
      </c>
    </row>
    <row r="6" spans="1:8">
      <c r="A6" s="4" t="s">
        <v>346</v>
      </c>
      <c r="F6" s="4" t="s">
        <v>347</v>
      </c>
    </row>
    <row r="7" spans="1:8">
      <c r="A7" s="4" t="s">
        <v>348</v>
      </c>
      <c r="F7" s="5" t="n">
        <v>7684</v>
      </c>
      <c r="G7" s="5" t="n">
        <v>3000</v>
      </c>
    </row>
    <row r="8" spans="1:8">
      <c r="A8" s="4" t="s">
        <v>349</v>
      </c>
      <c r="F8" s="8" t="n">
        <v>3.6</v>
      </c>
    </row>
    <row r="9" spans="1:8">
      <c r="A9" s="4" t="s">
        <v>350</v>
      </c>
      <c r="F9" s="5" t="n">
        <v>7684</v>
      </c>
      <c r="G9" s="6" t="n">
        <v>3000</v>
      </c>
    </row>
    <row r="10" spans="1:8">
      <c r="A10" s="4" t="s">
        <v>351</v>
      </c>
      <c r="F10" s="5" t="n">
        <v>228</v>
      </c>
      <c r="G10" s="5" t="n">
        <v>80</v>
      </c>
    </row>
    <row r="11" spans="1:8">
      <c r="A11" s="4" t="s">
        <v>352</v>
      </c>
    </row>
    <row r="12" spans="1:8">
      <c r="A12" s="4" t="s">
        <v>353</v>
      </c>
      <c r="B12" s="6" t="n">
        <v>1085105</v>
      </c>
    </row>
    <row r="13" spans="1:8">
      <c r="A13" s="4" t="s">
        <v>354</v>
      </c>
    </row>
    <row r="14" spans="1:8">
      <c r="A14" s="4" t="s">
        <v>349</v>
      </c>
      <c r="E14" s="7" t="n">
        <v>1.767</v>
      </c>
    </row>
    <row r="15" spans="1:8">
      <c r="A15" s="4" t="s">
        <v>350</v>
      </c>
      <c r="E15" s="5" t="n">
        <v>8428</v>
      </c>
    </row>
    <row r="16" spans="1:8">
      <c r="A16" s="4" t="s">
        <v>355</v>
      </c>
      <c r="E16" s="5" t="n">
        <v>7684</v>
      </c>
    </row>
    <row r="17" spans="1:8">
      <c r="A17" s="4" t="s">
        <v>356</v>
      </c>
      <c r="E17" s="6" t="n">
        <v>4210527</v>
      </c>
    </row>
    <row r="18" spans="1:8">
      <c r="A18" s="4" t="s">
        <v>357</v>
      </c>
      <c r="E18" s="8" t="n">
        <v>1.9</v>
      </c>
    </row>
    <row r="19" spans="1:8">
      <c r="A19" s="4" t="s">
        <v>358</v>
      </c>
      <c r="E19" s="6" t="n">
        <v>84211</v>
      </c>
    </row>
    <row r="20" spans="1:8">
      <c r="A20" s="4" t="s">
        <v>359</v>
      </c>
      <c r="E20" s="8" t="n">
        <v>2.09</v>
      </c>
    </row>
    <row r="21" spans="1:8">
      <c r="A21" s="4" t="s">
        <v>360</v>
      </c>
      <c r="E21" s="4" t="s">
        <v>361</v>
      </c>
    </row>
    <row r="22" spans="1:8">
      <c r="A22" s="4" t="s">
        <v>362</v>
      </c>
      <c r="C22" s="6" t="n">
        <v>225000</v>
      </c>
    </row>
    <row r="23" spans="1:8">
      <c r="A23" s="4" t="s">
        <v>363</v>
      </c>
      <c r="C23" s="5" t="n">
        <v>428</v>
      </c>
    </row>
    <row r="24" spans="1:8">
      <c r="A24" s="4" t="s">
        <v>351</v>
      </c>
      <c r="C24" s="5" t="n">
        <v>418</v>
      </c>
    </row>
    <row r="25" spans="1:8">
      <c r="A25" s="4" t="s">
        <v>364</v>
      </c>
    </row>
    <row r="26" spans="1:8">
      <c r="A26" s="4" t="s">
        <v>342</v>
      </c>
      <c r="H26" s="6" t="n">
        <v>800000000</v>
      </c>
    </row>
    <row r="27" spans="1:8">
      <c r="A27" s="4" t="s">
        <v>343</v>
      </c>
      <c r="H27" s="7" t="n">
        <v>0.001</v>
      </c>
    </row>
    <row r="28" spans="1:8">
      <c r="A28" s="4" t="s">
        <v>365</v>
      </c>
    </row>
    <row r="29" spans="1:8">
      <c r="A29" s="4" t="s">
        <v>348</v>
      </c>
      <c r="D29" s="5" t="n">
        <v>3000</v>
      </c>
    </row>
    <row r="30" spans="1:8">
      <c r="A30" s="4" t="s">
        <v>366</v>
      </c>
      <c r="D30" s="6" t="n">
        <v>416667</v>
      </c>
    </row>
    <row r="31" spans="1:8">
      <c r="A31" s="4" t="s">
        <v>349</v>
      </c>
      <c r="D31" s="8" t="n">
        <v>7.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3"/>
    <col customWidth="1" max="5" min="5" width="14"/>
    <col customWidth="1" max="6" min="6" width="14"/>
  </cols>
  <sheetData>
    <row r="1" spans="1:6">
      <c r="A1" s="1" t="s">
        <v>367</v>
      </c>
      <c r="B1" s="2" t="s">
        <v>368</v>
      </c>
      <c r="C1" s="2" t="s">
        <v>369</v>
      </c>
      <c r="D1" s="2" t="s">
        <v>340</v>
      </c>
      <c r="E1" s="2" t="s">
        <v>2</v>
      </c>
      <c r="F1" s="2" t="s">
        <v>39</v>
      </c>
    </row>
    <row r="2" spans="1:6">
      <c r="A2" s="4" t="s">
        <v>370</v>
      </c>
      <c r="D2" s="8" t="n">
        <v>1.9</v>
      </c>
    </row>
    <row r="3" spans="1:6">
      <c r="A3" s="4" t="s">
        <v>371</v>
      </c>
      <c r="E3" s="5" t="n">
        <v>7684</v>
      </c>
      <c r="F3" s="5" t="n">
        <v>3000</v>
      </c>
    </row>
    <row r="4" spans="1:6">
      <c r="A4" s="4" t="s">
        <v>348</v>
      </c>
      <c r="E4" s="5" t="n">
        <v>7684</v>
      </c>
      <c r="F4" s="5" t="n">
        <v>3000</v>
      </c>
    </row>
    <row r="5" spans="1:6">
      <c r="A5" s="4" t="s">
        <v>372</v>
      </c>
      <c r="E5" s="8" t="n">
        <v>3.6</v>
      </c>
    </row>
    <row r="6" spans="1:6">
      <c r="A6" s="4" t="s">
        <v>373</v>
      </c>
    </row>
    <row r="7" spans="1:6">
      <c r="A7" s="4" t="s">
        <v>374</v>
      </c>
      <c r="D7" s="4" t="s">
        <v>375</v>
      </c>
    </row>
    <row r="8" spans="1:6">
      <c r="A8" s="4" t="s">
        <v>370</v>
      </c>
      <c r="D8" s="8" t="n">
        <v>1.9</v>
      </c>
    </row>
    <row r="9" spans="1:6">
      <c r="A9" s="4" t="s">
        <v>376</v>
      </c>
      <c r="D9" s="5" t="n">
        <v>2062</v>
      </c>
    </row>
    <row r="10" spans="1:6">
      <c r="A10" s="4" t="s">
        <v>377</v>
      </c>
      <c r="D10" s="6" t="n">
        <v>1085105</v>
      </c>
    </row>
    <row r="11" spans="1:6">
      <c r="A11" s="4" t="s">
        <v>378</v>
      </c>
    </row>
    <row r="12" spans="1:6">
      <c r="A12" s="4" t="s">
        <v>371</v>
      </c>
      <c r="D12" s="5" t="n">
        <v>8428</v>
      </c>
    </row>
    <row r="13" spans="1:6">
      <c r="A13" s="4" t="s">
        <v>348</v>
      </c>
      <c r="D13" s="5" t="n">
        <v>4435527</v>
      </c>
    </row>
    <row r="14" spans="1:6">
      <c r="A14" s="4" t="s">
        <v>372</v>
      </c>
      <c r="D14" s="8" t="n">
        <v>1.9</v>
      </c>
    </row>
    <row r="15" spans="1:6">
      <c r="A15" s="4" t="s">
        <v>355</v>
      </c>
      <c r="D15" s="5" t="n">
        <v>7680</v>
      </c>
    </row>
    <row r="16" spans="1:6">
      <c r="A16" s="4" t="s">
        <v>379</v>
      </c>
    </row>
    <row r="17" spans="1:6">
      <c r="A17" s="4" t="s">
        <v>380</v>
      </c>
      <c r="B17" s="5" t="n">
        <v>1000</v>
      </c>
    </row>
    <row r="18" spans="1:6">
      <c r="A18" s="4" t="s">
        <v>374</v>
      </c>
      <c r="B18" s="4" t="s">
        <v>375</v>
      </c>
    </row>
    <row r="19" spans="1:6">
      <c r="A19" s="4" t="s">
        <v>381</v>
      </c>
      <c r="B19" s="4" t="s">
        <v>382</v>
      </c>
    </row>
    <row r="20" spans="1:6">
      <c r="A20" s="4" t="s">
        <v>370</v>
      </c>
      <c r="B20" s="8" t="n">
        <v>8.1</v>
      </c>
    </row>
    <row r="21" spans="1:6">
      <c r="A21" s="4" t="s">
        <v>371</v>
      </c>
      <c r="B21" s="5" t="n">
        <v>10000</v>
      </c>
    </row>
    <row r="22" spans="1:6">
      <c r="A22" s="4" t="s">
        <v>383</v>
      </c>
    </row>
    <row r="23" spans="1:6">
      <c r="A23" s="4" t="s">
        <v>380</v>
      </c>
      <c r="C23" s="5" t="n">
        <v>1000</v>
      </c>
    </row>
    <row r="24" spans="1:6">
      <c r="A24" s="4" t="s">
        <v>374</v>
      </c>
      <c r="C24" s="4" t="s">
        <v>375</v>
      </c>
    </row>
    <row r="25" spans="1:6">
      <c r="A25" s="4" t="s">
        <v>381</v>
      </c>
      <c r="C25" s="4" t="s">
        <v>384</v>
      </c>
    </row>
    <row r="26" spans="1:6">
      <c r="A26" s="4" t="s">
        <v>370</v>
      </c>
      <c r="C26" s="8" t="n">
        <v>8.1</v>
      </c>
    </row>
    <row r="27" spans="1:6">
      <c r="A27" s="4" t="s">
        <v>371</v>
      </c>
      <c r="C27" s="5" t="n">
        <v>1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85</v>
      </c>
      <c r="B1" s="2" t="s">
        <v>1</v>
      </c>
    </row>
    <row r="2" spans="1:3">
      <c r="B2" s="2" t="s">
        <v>2</v>
      </c>
      <c r="C2" s="2" t="s">
        <v>39</v>
      </c>
    </row>
    <row r="3" spans="1:3">
      <c r="A3" s="4" t="s">
        <v>386</v>
      </c>
      <c r="B3" s="6" t="n">
        <v>2467000</v>
      </c>
      <c r="C3" s="6" t="n">
        <v>2700000</v>
      </c>
    </row>
    <row r="4" spans="1:3">
      <c r="A4" s="4" t="s">
        <v>387</v>
      </c>
      <c r="B4" s="6" t="n">
        <v>925000</v>
      </c>
    </row>
    <row r="5" spans="1:3">
      <c r="A5" s="4" t="s">
        <v>388</v>
      </c>
      <c r="B5" s="5" t="n">
        <v>1949</v>
      </c>
    </row>
    <row r="6" spans="1:3">
      <c r="A6" s="4" t="s">
        <v>389</v>
      </c>
      <c r="B6" s="6" t="n">
        <v>562</v>
      </c>
      <c r="C6" s="5" t="n">
        <v>614</v>
      </c>
    </row>
    <row r="7" spans="1:3">
      <c r="A7" s="4" t="s">
        <v>390</v>
      </c>
      <c r="B7" s="5" t="n">
        <v>1933</v>
      </c>
    </row>
    <row r="8" spans="1:3">
      <c r="A8" s="4" t="s">
        <v>391</v>
      </c>
      <c r="B8" s="4" t="s">
        <v>392</v>
      </c>
    </row>
    <row r="9" spans="1:3">
      <c r="A9" s="4" t="s">
        <v>393</v>
      </c>
      <c r="B9" s="6" t="n">
        <v>1933000</v>
      </c>
    </row>
    <row r="10" spans="1:3">
      <c r="A10" s="4" t="s">
        <v>394</v>
      </c>
      <c r="B10" s="5" t="n">
        <v>411511</v>
      </c>
    </row>
    <row r="11" spans="1:3">
      <c r="A11" s="4" t="s">
        <v>395</v>
      </c>
      <c r="B11" s="5" t="n">
        <v>29000</v>
      </c>
    </row>
    <row r="12" spans="1:3">
      <c r="A12" s="4" t="s">
        <v>396</v>
      </c>
      <c r="B12" s="8" t="n">
        <v>11.32</v>
      </c>
    </row>
    <row r="13" spans="1:3">
      <c r="A13" s="4" t="s">
        <v>397</v>
      </c>
      <c r="B13" s="4" t="s">
        <v>398</v>
      </c>
    </row>
    <row r="14" spans="1:3">
      <c r="A14" s="4" t="s">
        <v>372</v>
      </c>
      <c r="B14" s="8" t="n">
        <v>3.6</v>
      </c>
    </row>
    <row r="15" spans="1:3">
      <c r="A15" s="4" t="s">
        <v>399</v>
      </c>
    </row>
    <row r="16" spans="1:3">
      <c r="A16" s="4" t="s">
        <v>387</v>
      </c>
      <c r="B16" s="6" t="n">
        <v>1351096</v>
      </c>
    </row>
    <row r="17" spans="1:3">
      <c r="A17" s="4" t="s">
        <v>400</v>
      </c>
      <c r="B17" s="5" t="n">
        <v>788000</v>
      </c>
    </row>
    <row r="18" spans="1:3">
      <c r="A18" s="4" t="s">
        <v>401</v>
      </c>
      <c r="B18" s="8" t="n">
        <v>5.73</v>
      </c>
    </row>
    <row r="19" spans="1:3">
      <c r="A19" s="4" t="s">
        <v>402</v>
      </c>
      <c r="B19" s="4" t="s">
        <v>403</v>
      </c>
    </row>
    <row r="20" spans="1:3">
      <c r="A20" s="4" t="s">
        <v>404</v>
      </c>
    </row>
    <row r="21" spans="1:3">
      <c r="A21" s="4" t="s">
        <v>386</v>
      </c>
      <c r="B21" s="6" t="n">
        <v>1786635</v>
      </c>
    </row>
    <row r="22" spans="1:3">
      <c r="A22" s="4" t="s">
        <v>405</v>
      </c>
      <c r="B22" s="4" t="s">
        <v>406</v>
      </c>
    </row>
    <row r="23" spans="1:3">
      <c r="A23" s="4" t="s">
        <v>407</v>
      </c>
      <c r="B23" s="4" t="s">
        <v>408</v>
      </c>
    </row>
    <row r="24" spans="1:3">
      <c r="A24" s="4" t="s">
        <v>409</v>
      </c>
      <c r="B24" s="6" t="n">
        <v>189894</v>
      </c>
    </row>
    <row r="25" spans="1:3">
      <c r="A25" s="4" t="s">
        <v>410</v>
      </c>
    </row>
    <row r="26" spans="1:3">
      <c r="A26" s="4" t="s">
        <v>386</v>
      </c>
      <c r="B26" s="6" t="n">
        <v>1666667</v>
      </c>
    </row>
    <row r="27" spans="1:3">
      <c r="A27" s="4" t="s">
        <v>405</v>
      </c>
      <c r="B27" s="4" t="s">
        <v>406</v>
      </c>
    </row>
    <row r="28" spans="1:3">
      <c r="A28" s="4" t="s">
        <v>407</v>
      </c>
      <c r="B28" s="4" t="s">
        <v>408</v>
      </c>
    </row>
    <row r="29" spans="1:3">
      <c r="A29" s="4" t="s">
        <v>409</v>
      </c>
      <c r="B29" s="6" t="n">
        <v>68333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411</v>
      </c>
      <c r="B1" s="2" t="s">
        <v>1</v>
      </c>
    </row>
    <row r="2" spans="1:2">
      <c r="B2" s="2" t="s">
        <v>412</v>
      </c>
    </row>
    <row r="3" spans="1:2">
      <c r="A3" s="4" t="s">
        <v>413</v>
      </c>
      <c r="B3" s="6" t="n">
        <v>1656000</v>
      </c>
    </row>
    <row r="4" spans="1:2">
      <c r="A4" s="4" t="s">
        <v>414</v>
      </c>
      <c r="B4" s="6" t="n">
        <v>873000</v>
      </c>
    </row>
    <row r="5" spans="1:2">
      <c r="A5" s="4" t="s">
        <v>415</v>
      </c>
      <c r="B5" s="6" t="n">
        <v>925000</v>
      </c>
    </row>
    <row r="6" spans="1:2">
      <c r="A6" s="4" t="s">
        <v>399</v>
      </c>
    </row>
    <row r="7" spans="1:2">
      <c r="A7" s="4" t="s">
        <v>413</v>
      </c>
      <c r="B7" s="6" t="n">
        <v>1656000</v>
      </c>
    </row>
    <row r="8" spans="1:2">
      <c r="A8" s="4" t="s">
        <v>416</v>
      </c>
      <c r="B8" s="4" t="s">
        <v>45</v>
      </c>
    </row>
    <row r="9" spans="1:2">
      <c r="A9" s="4" t="s">
        <v>417</v>
      </c>
      <c r="B9" s="6" t="n">
        <v>-925000</v>
      </c>
    </row>
    <row r="10" spans="1:2">
      <c r="A10" s="4" t="s">
        <v>418</v>
      </c>
      <c r="B10" s="6" t="n">
        <v>142000</v>
      </c>
    </row>
    <row r="11" spans="1:2">
      <c r="A11" s="4" t="s">
        <v>414</v>
      </c>
      <c r="B11" s="6" t="n">
        <v>873000</v>
      </c>
    </row>
    <row r="12" spans="1:2">
      <c r="A12" s="4" t="s">
        <v>419</v>
      </c>
      <c r="B12" s="6" t="n">
        <v>711000</v>
      </c>
    </row>
    <row r="13" spans="1:2">
      <c r="A13" s="4" t="s">
        <v>420</v>
      </c>
      <c r="B13" s="6" t="n">
        <v>-143000</v>
      </c>
    </row>
    <row r="14" spans="1:2">
      <c r="A14" s="4" t="s">
        <v>415</v>
      </c>
      <c r="B14" s="6" t="n">
        <v>925000</v>
      </c>
    </row>
    <row r="15" spans="1:2">
      <c r="A15" s="4" t="s">
        <v>421</v>
      </c>
      <c r="B15" s="6" t="n">
        <v>-142000</v>
      </c>
    </row>
    <row r="16" spans="1:2">
      <c r="A16" s="4" t="s">
        <v>422</v>
      </c>
      <c r="B16" s="6" t="n">
        <v>1351000</v>
      </c>
    </row>
    <row r="17" spans="1:2">
      <c r="A17" s="4" t="s">
        <v>423</v>
      </c>
      <c r="B17" s="8" t="n">
        <v>8.390000000000001</v>
      </c>
    </row>
    <row r="18" spans="1:2">
      <c r="A18" s="4" t="s">
        <v>424</v>
      </c>
      <c r="B18" s="9" t="n">
        <v>1.69</v>
      </c>
    </row>
    <row r="19" spans="1:2">
      <c r="A19" s="4" t="s">
        <v>425</v>
      </c>
      <c r="B19" s="9" t="n">
        <v>2.78</v>
      </c>
    </row>
    <row r="20" spans="1:2">
      <c r="A20" s="4" t="s">
        <v>426</v>
      </c>
      <c r="B20" s="9" t="n">
        <v>3.92</v>
      </c>
    </row>
    <row r="21" spans="1:2">
      <c r="A21" s="4" t="s">
        <v>427</v>
      </c>
      <c r="B21" s="8" t="n">
        <v>5.73</v>
      </c>
    </row>
    <row r="22" spans="1:2">
      <c r="A22" s="4" t="s">
        <v>428</v>
      </c>
      <c r="B22" s="5" t="n">
        <v>1640</v>
      </c>
    </row>
    <row r="23" spans="1:2">
      <c r="A23" s="4" t="s">
        <v>429</v>
      </c>
      <c r="B23" s="5" t="n">
        <v>78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95</v>
      </c>
      <c r="B1" s="2" t="s">
        <v>1</v>
      </c>
    </row>
    <row r="2" spans="1:3">
      <c r="B2" s="2" t="s">
        <v>2</v>
      </c>
      <c r="C2" s="2" t="s">
        <v>39</v>
      </c>
    </row>
    <row r="3" spans="1:3">
      <c r="A3" s="3" t="s">
        <v>96</v>
      </c>
    </row>
    <row r="4" spans="1:3">
      <c r="A4" s="4" t="s">
        <v>97</v>
      </c>
      <c r="B4" s="5" t="n">
        <v>53905</v>
      </c>
      <c r="C4" s="4" t="s">
        <v>4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430</v>
      </c>
      <c r="B1" s="2" t="s">
        <v>1</v>
      </c>
    </row>
    <row r="2" spans="1:2">
      <c r="B2" s="2" t="s">
        <v>431</v>
      </c>
    </row>
    <row r="3" spans="1:2">
      <c r="A3" s="3" t="s">
        <v>165</v>
      </c>
    </row>
    <row r="4" spans="1:2">
      <c r="A4" s="4" t="s">
        <v>432</v>
      </c>
      <c r="B4" s="8" t="n">
        <v>2.11</v>
      </c>
    </row>
    <row r="5" spans="1:2">
      <c r="A5" s="4" t="s">
        <v>433</v>
      </c>
      <c r="B5" s="4" t="s">
        <v>434</v>
      </c>
    </row>
    <row r="6" spans="1:2">
      <c r="A6" s="4" t="s">
        <v>435</v>
      </c>
      <c r="B6" s="4" t="s">
        <v>436</v>
      </c>
    </row>
    <row r="7" spans="1:2">
      <c r="A7" s="4" t="s">
        <v>437</v>
      </c>
      <c r="B7" s="4" t="s">
        <v>438</v>
      </c>
    </row>
    <row r="8" spans="1:2">
      <c r="A8" s="4" t="s">
        <v>439</v>
      </c>
      <c r="B8" s="4" t="s">
        <v>44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39</v>
      </c>
    </row>
    <row r="2" spans="1:3">
      <c r="A2" s="3" t="s">
        <v>165</v>
      </c>
    </row>
    <row r="3" spans="1:3">
      <c r="A3" s="4" t="s">
        <v>442</v>
      </c>
      <c r="B3" s="6" t="n">
        <v>1351000</v>
      </c>
      <c r="C3" s="6" t="n">
        <v>711000</v>
      </c>
    </row>
    <row r="4" spans="1:3">
      <c r="A4" s="4" t="s">
        <v>443</v>
      </c>
      <c r="B4" s="6" t="n">
        <v>873000</v>
      </c>
      <c r="C4" s="6" t="n">
        <v>1656000</v>
      </c>
    </row>
    <row r="5" spans="1:3">
      <c r="A5" s="4" t="s">
        <v>444</v>
      </c>
      <c r="B5" s="4" t="s">
        <v>45</v>
      </c>
      <c r="C5" s="6" t="n">
        <v>124000</v>
      </c>
    </row>
    <row r="6" spans="1:3">
      <c r="A6" s="4" t="s">
        <v>445</v>
      </c>
      <c r="B6" s="6" t="n">
        <v>243000</v>
      </c>
      <c r="C6" s="6" t="n">
        <v>209000</v>
      </c>
    </row>
    <row r="7" spans="1:3">
      <c r="A7" s="4" t="s">
        <v>102</v>
      </c>
      <c r="B7" s="6" t="n">
        <v>2467000</v>
      </c>
      <c r="C7" s="6" t="n">
        <v>27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2"/>
    <col customWidth="1" max="2" min="2" width="14"/>
    <col customWidth="1" max="3" min="3" width="13"/>
    <col customWidth="1" max="4" min="4" width="14"/>
  </cols>
  <sheetData>
    <row r="1" spans="1:4">
      <c r="A1" s="1" t="s">
        <v>446</v>
      </c>
      <c r="B1" s="2" t="s">
        <v>2</v>
      </c>
      <c r="C1" s="2" t="s">
        <v>340</v>
      </c>
      <c r="D1" s="2" t="s">
        <v>39</v>
      </c>
    </row>
    <row r="2" spans="1:4">
      <c r="A2" s="4" t="s">
        <v>445</v>
      </c>
      <c r="B2" s="6" t="n">
        <v>243000</v>
      </c>
      <c r="D2" s="6" t="n">
        <v>209000</v>
      </c>
    </row>
    <row r="3" spans="1:4">
      <c r="A3" s="4" t="s">
        <v>447</v>
      </c>
    </row>
    <row r="4" spans="1:4">
      <c r="A4" s="4" t="s">
        <v>448</v>
      </c>
      <c r="B4" s="6" t="n">
        <v>159164</v>
      </c>
    </row>
    <row r="5" spans="1:4">
      <c r="A5" s="4" t="s">
        <v>445</v>
      </c>
      <c r="B5" s="6" t="n">
        <v>84211</v>
      </c>
      <c r="C5" s="6" t="n">
        <v>84211</v>
      </c>
    </row>
    <row r="6" spans="1:4">
      <c r="A6" s="4" t="s">
        <v>449</v>
      </c>
      <c r="C6" s="8" t="n">
        <v>2.09</v>
      </c>
    </row>
    <row r="7" spans="1:4">
      <c r="A7" s="4" t="s">
        <v>450</v>
      </c>
      <c r="C7" s="4" t="s">
        <v>45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54"/>
    <col customWidth="1" max="2" min="2" width="20"/>
  </cols>
  <sheetData>
    <row r="1" spans="1:2">
      <c r="A1" s="1" t="s">
        <v>452</v>
      </c>
      <c r="B1" s="2" t="s">
        <v>1</v>
      </c>
    </row>
    <row r="2" spans="1:2">
      <c r="B2" s="2" t="s">
        <v>453</v>
      </c>
    </row>
    <row r="3" spans="1:2">
      <c r="A3" s="4" t="s">
        <v>447</v>
      </c>
    </row>
    <row r="4" spans="1:2">
      <c r="A4" s="4" t="s">
        <v>454</v>
      </c>
      <c r="B4" s="6" t="n">
        <v>209000</v>
      </c>
    </row>
    <row r="5" spans="1:2">
      <c r="A5" s="4" t="s">
        <v>455</v>
      </c>
      <c r="B5" s="6" t="n">
        <v>84000</v>
      </c>
    </row>
    <row r="6" spans="1:2">
      <c r="A6" s="4" t="s">
        <v>456</v>
      </c>
      <c r="B6" s="6" t="n">
        <v>-50000</v>
      </c>
    </row>
    <row r="7" spans="1:2">
      <c r="A7" s="4" t="s">
        <v>457</v>
      </c>
      <c r="B7" s="6" t="n">
        <v>243000</v>
      </c>
    </row>
    <row r="8" spans="1:2">
      <c r="A8" s="4" t="s">
        <v>458</v>
      </c>
    </row>
    <row r="9" spans="1:2">
      <c r="A9" s="4" t="s">
        <v>454</v>
      </c>
      <c r="B9" s="4" t="s">
        <v>45</v>
      </c>
    </row>
    <row r="10" spans="1:2">
      <c r="A10" s="4" t="s">
        <v>459</v>
      </c>
      <c r="B10" s="4" t="s">
        <v>45</v>
      </c>
    </row>
    <row r="11" spans="1:2">
      <c r="A11" s="4" t="s">
        <v>455</v>
      </c>
      <c r="B11" s="6" t="n">
        <v>84000</v>
      </c>
    </row>
    <row r="12" spans="1:2">
      <c r="A12" s="4" t="s">
        <v>456</v>
      </c>
      <c r="B12" s="4" t="s">
        <v>45</v>
      </c>
    </row>
    <row r="13" spans="1:2">
      <c r="A13" s="4" t="s">
        <v>457</v>
      </c>
      <c r="B13" s="6" t="n">
        <v>84000</v>
      </c>
    </row>
    <row r="14" spans="1:2">
      <c r="A14" s="4" t="s">
        <v>460</v>
      </c>
      <c r="B14" s="4" t="s">
        <v>461</v>
      </c>
    </row>
    <row r="15" spans="1:2">
      <c r="A15" s="4" t="s">
        <v>462</v>
      </c>
    </row>
    <row r="16" spans="1:2">
      <c r="A16" s="4" t="s">
        <v>454</v>
      </c>
      <c r="B16" s="6" t="n">
        <v>50000</v>
      </c>
    </row>
    <row r="17" spans="1:2">
      <c r="A17" s="4" t="s">
        <v>459</v>
      </c>
      <c r="B17" s="4" t="s">
        <v>45</v>
      </c>
    </row>
    <row r="18" spans="1:2">
      <c r="A18" s="4" t="s">
        <v>455</v>
      </c>
      <c r="B18" s="4" t="s">
        <v>45</v>
      </c>
    </row>
    <row r="19" spans="1:2">
      <c r="A19" s="4" t="s">
        <v>456</v>
      </c>
      <c r="B19" s="6" t="n">
        <v>-50000</v>
      </c>
    </row>
    <row r="20" spans="1:2">
      <c r="A20" s="4" t="s">
        <v>457</v>
      </c>
      <c r="B20" s="4" t="s">
        <v>45</v>
      </c>
    </row>
    <row r="21" spans="1:2">
      <c r="A21" s="4" t="s">
        <v>460</v>
      </c>
      <c r="B21" s="4" t="s">
        <v>463</v>
      </c>
    </row>
    <row r="22" spans="1:2">
      <c r="A22" s="4" t="s">
        <v>464</v>
      </c>
    </row>
    <row r="23" spans="1:2">
      <c r="A23" s="4" t="s">
        <v>454</v>
      </c>
      <c r="B23" s="6" t="n">
        <v>26000</v>
      </c>
    </row>
    <row r="24" spans="1:2">
      <c r="A24" s="4" t="s">
        <v>459</v>
      </c>
      <c r="B24" s="4" t="s">
        <v>45</v>
      </c>
    </row>
    <row r="25" spans="1:2">
      <c r="A25" s="4" t="s">
        <v>455</v>
      </c>
      <c r="B25" s="4" t="s">
        <v>45</v>
      </c>
    </row>
    <row r="26" spans="1:2">
      <c r="A26" s="4" t="s">
        <v>456</v>
      </c>
      <c r="B26" s="4" t="s">
        <v>45</v>
      </c>
    </row>
    <row r="27" spans="1:2">
      <c r="A27" s="4" t="s">
        <v>457</v>
      </c>
      <c r="B27" s="6" t="n">
        <v>26000</v>
      </c>
    </row>
    <row r="28" spans="1:2">
      <c r="A28" s="4" t="s">
        <v>460</v>
      </c>
      <c r="B28" s="4" t="s">
        <v>465</v>
      </c>
    </row>
    <row r="29" spans="1:2">
      <c r="A29" s="4" t="s">
        <v>466</v>
      </c>
    </row>
    <row r="30" spans="1:2">
      <c r="A30" s="4" t="s">
        <v>454</v>
      </c>
      <c r="B30" s="6" t="n">
        <v>133000</v>
      </c>
    </row>
    <row r="31" spans="1:2">
      <c r="A31" s="4" t="s">
        <v>459</v>
      </c>
      <c r="B31" s="4" t="s">
        <v>45</v>
      </c>
    </row>
    <row r="32" spans="1:2">
      <c r="A32" s="4" t="s">
        <v>455</v>
      </c>
      <c r="B32" s="4" t="s">
        <v>45</v>
      </c>
    </row>
    <row r="33" spans="1:2">
      <c r="A33" s="4" t="s">
        <v>456</v>
      </c>
      <c r="B33" s="4" t="s">
        <v>45</v>
      </c>
    </row>
    <row r="34" spans="1:2">
      <c r="A34" s="4" t="s">
        <v>457</v>
      </c>
      <c r="B34" s="6" t="n">
        <v>133000</v>
      </c>
    </row>
    <row r="35" spans="1:2">
      <c r="A35" s="4" t="s">
        <v>460</v>
      </c>
      <c r="B35" s="4" t="s">
        <v>46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68</v>
      </c>
      <c r="B1" s="2" t="s">
        <v>1</v>
      </c>
    </row>
    <row r="2" spans="1:3">
      <c r="B2" s="2" t="s">
        <v>2</v>
      </c>
      <c r="C2" s="2" t="s">
        <v>39</v>
      </c>
    </row>
    <row r="3" spans="1:3">
      <c r="A3" s="4" t="s">
        <v>469</v>
      </c>
    </row>
    <row r="4" spans="1:3">
      <c r="A4" s="4" t="s">
        <v>470</v>
      </c>
      <c r="B4" s="5" t="n">
        <v>15</v>
      </c>
      <c r="C4" s="5" t="n">
        <v>15</v>
      </c>
    </row>
    <row r="5" spans="1:3">
      <c r="A5" s="4" t="s">
        <v>435</v>
      </c>
      <c r="B5" s="4" t="s">
        <v>436</v>
      </c>
      <c r="C5" s="4" t="s">
        <v>436</v>
      </c>
    </row>
    <row r="6" spans="1:3">
      <c r="A6" s="4" t="s">
        <v>471</v>
      </c>
    </row>
    <row r="7" spans="1:3">
      <c r="A7" s="4" t="s">
        <v>472</v>
      </c>
      <c r="B7" s="4" t="s">
        <v>473</v>
      </c>
      <c r="C7" s="4" t="s">
        <v>474</v>
      </c>
    </row>
    <row r="8" spans="1:3">
      <c r="A8" s="4" t="s">
        <v>475</v>
      </c>
    </row>
    <row r="9" spans="1:3">
      <c r="A9" s="4" t="s">
        <v>476</v>
      </c>
      <c r="B9" s="4" t="s">
        <v>477</v>
      </c>
      <c r="C9" s="4" t="s">
        <v>478</v>
      </c>
    </row>
    <row r="10" spans="1:3">
      <c r="A10" s="4" t="s">
        <v>479</v>
      </c>
    </row>
    <row r="11" spans="1:3">
      <c r="A11" s="4" t="s">
        <v>476</v>
      </c>
      <c r="B11" s="4" t="s">
        <v>480</v>
      </c>
      <c r="C11" s="4" t="s">
        <v>481</v>
      </c>
    </row>
    <row r="12" spans="1:3">
      <c r="A12" s="4" t="s">
        <v>482</v>
      </c>
    </row>
    <row r="13" spans="1:3">
      <c r="A13" s="4" t="s">
        <v>470</v>
      </c>
      <c r="B13" s="5" t="n">
        <v>15</v>
      </c>
      <c r="C13" s="5" t="n">
        <v>15</v>
      </c>
    </row>
    <row r="14" spans="1:3">
      <c r="A14" s="4" t="s">
        <v>435</v>
      </c>
      <c r="B14" s="4" t="s">
        <v>436</v>
      </c>
      <c r="C14" s="4" t="s">
        <v>436</v>
      </c>
    </row>
    <row r="15" spans="1:3">
      <c r="A15" s="4" t="s">
        <v>483</v>
      </c>
    </row>
    <row r="16" spans="1:3">
      <c r="A16" s="4" t="s">
        <v>472</v>
      </c>
      <c r="B16" s="4" t="s">
        <v>294</v>
      </c>
      <c r="C16" s="4" t="s">
        <v>484</v>
      </c>
    </row>
    <row r="17" spans="1:3">
      <c r="A17" s="4" t="s">
        <v>485</v>
      </c>
    </row>
    <row r="18" spans="1:3">
      <c r="A18" s="4" t="s">
        <v>476</v>
      </c>
      <c r="B18" s="4" t="s">
        <v>486</v>
      </c>
      <c r="C18" s="4" t="s">
        <v>487</v>
      </c>
    </row>
    <row r="19" spans="1:3">
      <c r="A19" s="4" t="s">
        <v>488</v>
      </c>
    </row>
    <row r="20" spans="1:3">
      <c r="A20" s="4" t="s">
        <v>476</v>
      </c>
      <c r="B20" s="4" t="s">
        <v>489</v>
      </c>
      <c r="C20" s="4" t="s">
        <v>49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3"/>
    <col customWidth="1" max="2" min="2" width="80"/>
    <col customWidth="1" max="3" min="3" width="14"/>
  </cols>
  <sheetData>
    <row r="1" spans="1:3">
      <c r="A1" s="1" t="s">
        <v>491</v>
      </c>
      <c r="B1" s="2" t="s">
        <v>1</v>
      </c>
    </row>
    <row r="2" spans="1:3">
      <c r="B2" s="2" t="s">
        <v>2</v>
      </c>
      <c r="C2" s="2" t="s">
        <v>492</v>
      </c>
    </row>
    <row r="3" spans="1:3">
      <c r="A3" s="4" t="s">
        <v>493</v>
      </c>
    </row>
    <row r="4" spans="1:3">
      <c r="A4" s="4" t="s">
        <v>494</v>
      </c>
      <c r="B4" s="5" t="n">
        <v>4000</v>
      </c>
    </row>
    <row r="5" spans="1:3">
      <c r="A5" s="4" t="s">
        <v>495</v>
      </c>
      <c r="B5" s="5" t="n">
        <v>156000</v>
      </c>
    </row>
    <row r="6" spans="1:3">
      <c r="A6" s="4" t="s">
        <v>496</v>
      </c>
    </row>
    <row r="7" spans="1:3">
      <c r="A7" s="4" t="s">
        <v>497</v>
      </c>
      <c r="B7" s="4" t="s">
        <v>498</v>
      </c>
    </row>
    <row r="8" spans="1:3">
      <c r="A8" s="4" t="s">
        <v>499</v>
      </c>
    </row>
    <row r="9" spans="1:3">
      <c r="A9" s="4" t="s">
        <v>500</v>
      </c>
      <c r="C9" s="5" t="n">
        <v>0</v>
      </c>
    </row>
    <row r="10" spans="1:3">
      <c r="A10" s="4" t="s">
        <v>501</v>
      </c>
    </row>
    <row r="11" spans="1:3">
      <c r="A11" s="4" t="s">
        <v>502</v>
      </c>
      <c r="B11" s="5" t="n">
        <v>25</v>
      </c>
    </row>
    <row r="12" spans="1:3">
      <c r="A12" s="4" t="s">
        <v>503</v>
      </c>
    </row>
    <row r="13" spans="1:3">
      <c r="A13" s="4" t="s">
        <v>502</v>
      </c>
      <c r="B13" s="5" t="n">
        <v>400</v>
      </c>
    </row>
    <row r="14" spans="1:3">
      <c r="A14" s="4" t="s">
        <v>504</v>
      </c>
    </row>
    <row r="15" spans="1:3">
      <c r="A15" s="4" t="s">
        <v>505</v>
      </c>
      <c r="B15" s="4" t="s">
        <v>506</v>
      </c>
    </row>
    <row r="16" spans="1:3">
      <c r="A16" s="4" t="s">
        <v>507</v>
      </c>
    </row>
    <row r="17" spans="1:3">
      <c r="A17" s="4" t="s">
        <v>508</v>
      </c>
      <c r="B17" s="5" t="n">
        <v>40</v>
      </c>
    </row>
    <row r="18" spans="1:3">
      <c r="A18" s="4" t="s">
        <v>509</v>
      </c>
    </row>
    <row r="19" spans="1:3">
      <c r="A19" s="4" t="s">
        <v>508</v>
      </c>
      <c r="B19" s="5" t="n">
        <v>5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0</v>
      </c>
      <c r="B1" s="2" t="s">
        <v>1</v>
      </c>
    </row>
    <row r="2" spans="1:3">
      <c r="B2" s="2" t="s">
        <v>2</v>
      </c>
      <c r="C2" s="2" t="s">
        <v>39</v>
      </c>
    </row>
    <row r="3" spans="1:3">
      <c r="A3" s="3" t="s">
        <v>174</v>
      </c>
    </row>
    <row r="4" spans="1:3">
      <c r="A4" s="4" t="s">
        <v>511</v>
      </c>
      <c r="B4" s="5" t="n">
        <v>-49048</v>
      </c>
      <c r="C4" s="5" t="n">
        <v>-613</v>
      </c>
    </row>
    <row r="5" spans="1:3">
      <c r="A5" s="4" t="s">
        <v>512</v>
      </c>
      <c r="B5" s="6" t="n">
        <v>28009000</v>
      </c>
      <c r="C5" s="6" t="n">
        <v>24126000</v>
      </c>
    </row>
    <row r="6" spans="1:3">
      <c r="A6" s="4" t="s">
        <v>513</v>
      </c>
      <c r="B6" s="8" t="n">
        <v>-1.75</v>
      </c>
      <c r="C6" s="8" t="n">
        <v>-0.0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4</v>
      </c>
      <c r="B1" s="2" t="s">
        <v>1</v>
      </c>
    </row>
    <row r="2" spans="1:3">
      <c r="B2" s="2" t="s">
        <v>2</v>
      </c>
      <c r="C2" s="2" t="s">
        <v>39</v>
      </c>
    </row>
    <row r="3" spans="1:3">
      <c r="A3" s="4" t="s">
        <v>515</v>
      </c>
      <c r="B3" s="6" t="n">
        <v>1594000</v>
      </c>
      <c r="C3" s="6" t="n">
        <v>1044000</v>
      </c>
    </row>
    <row r="4" spans="1:3">
      <c r="A4" s="4" t="s">
        <v>516</v>
      </c>
    </row>
    <row r="5" spans="1:3">
      <c r="A5" s="4" t="s">
        <v>515</v>
      </c>
      <c r="B5" s="6" t="n">
        <v>1351000</v>
      </c>
      <c r="C5" s="6" t="n">
        <v>711000</v>
      </c>
    </row>
    <row r="6" spans="1:3">
      <c r="A6" s="4" t="s">
        <v>517</v>
      </c>
    </row>
    <row r="7" spans="1:3">
      <c r="A7" s="4" t="s">
        <v>515</v>
      </c>
      <c r="B7" s="4" t="s">
        <v>45</v>
      </c>
      <c r="C7" s="6" t="n">
        <v>124000</v>
      </c>
    </row>
    <row r="8" spans="1:3">
      <c r="A8" s="4" t="s">
        <v>447</v>
      </c>
    </row>
    <row r="9" spans="1:3">
      <c r="A9" s="4" t="s">
        <v>515</v>
      </c>
      <c r="B9" s="6" t="n">
        <v>243000</v>
      </c>
      <c r="C9" s="6" t="n">
        <v>209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58"/>
    <col customWidth="1" max="2" min="2" width="74"/>
    <col customWidth="1" max="3" min="3" width="80"/>
    <col customWidth="1" max="4" min="4" width="14"/>
  </cols>
  <sheetData>
    <row r="1" spans="1:4">
      <c r="A1" s="1" t="s">
        <v>518</v>
      </c>
      <c r="C1" s="2" t="s">
        <v>1</v>
      </c>
    </row>
    <row r="2" spans="1:4">
      <c r="C2" s="2" t="s">
        <v>2</v>
      </c>
      <c r="D2" s="2" t="s">
        <v>39</v>
      </c>
    </row>
    <row r="3" spans="1:4">
      <c r="A3" s="4" t="s">
        <v>91</v>
      </c>
      <c r="C3" s="5" t="n">
        <v>-13582</v>
      </c>
      <c r="D3" s="5" t="n">
        <v>-6880</v>
      </c>
    </row>
    <row r="4" spans="1:4">
      <c r="A4" s="4" t="s">
        <v>519</v>
      </c>
      <c r="C4" s="6" t="n">
        <v>70468</v>
      </c>
    </row>
    <row r="5" spans="1:4">
      <c r="A5" s="4" t="s">
        <v>520</v>
      </c>
      <c r="C5" s="5" t="n">
        <v>30907</v>
      </c>
    </row>
    <row r="6" spans="1:4">
      <c r="A6" s="4" t="s">
        <v>521</v>
      </c>
      <c r="C6" s="4" t="s">
        <v>522</v>
      </c>
      <c r="D6" s="4" t="s">
        <v>523</v>
      </c>
    </row>
    <row r="7" spans="1:4">
      <c r="A7" s="4" t="s">
        <v>524</v>
      </c>
      <c r="B7" s="4" t="s">
        <v>525</v>
      </c>
      <c r="C7" s="5" t="n">
        <v>16849</v>
      </c>
      <c r="D7" s="5" t="n">
        <v>15003</v>
      </c>
    </row>
    <row r="8" spans="1:4">
      <c r="A8" s="4" t="s">
        <v>526</v>
      </c>
      <c r="C8" s="6" t="n">
        <v>203</v>
      </c>
      <c r="D8" s="6" t="n">
        <v>203</v>
      </c>
    </row>
    <row r="9" spans="1:4">
      <c r="A9" s="4" t="s">
        <v>527</v>
      </c>
      <c r="D9" s="5" t="n">
        <v>13</v>
      </c>
    </row>
    <row r="10" spans="1:4">
      <c r="A10" s="4" t="s">
        <v>528</v>
      </c>
      <c r="D10" s="4" t="s">
        <v>529</v>
      </c>
    </row>
    <row r="11" spans="1:4">
      <c r="A11" s="4" t="s">
        <v>530</v>
      </c>
      <c r="D11" s="4" t="s">
        <v>522</v>
      </c>
    </row>
    <row r="12" spans="1:4">
      <c r="A12" s="4" t="s">
        <v>531</v>
      </c>
      <c r="C12" s="6" t="n">
        <v>6587</v>
      </c>
    </row>
    <row r="13" spans="1:4">
      <c r="A13" s="4" t="s">
        <v>532</v>
      </c>
      <c r="C13" s="6" t="n">
        <v>293</v>
      </c>
    </row>
    <row r="14" spans="1:4">
      <c r="A14" s="4" t="s">
        <v>533</v>
      </c>
      <c r="C14" s="6" t="n">
        <v>-13582</v>
      </c>
      <c r="D14" s="5" t="n">
        <v>-6880</v>
      </c>
    </row>
    <row r="15" spans="1:4">
      <c r="A15" s="4" t="s">
        <v>534</v>
      </c>
      <c r="C15" s="6" t="n">
        <v>19779</v>
      </c>
      <c r="D15" s="6" t="n">
        <v>17841</v>
      </c>
    </row>
    <row r="16" spans="1:4">
      <c r="A16" s="4" t="s">
        <v>535</v>
      </c>
    </row>
    <row r="17" spans="1:4">
      <c r="A17" s="4" t="s">
        <v>519</v>
      </c>
      <c r="C17" s="5" t="n">
        <v>8829</v>
      </c>
    </row>
    <row r="18" spans="1:4">
      <c r="A18" s="4" t="s">
        <v>536</v>
      </c>
      <c r="C18" s="4" t="s">
        <v>537</v>
      </c>
    </row>
    <row r="19" spans="1:4">
      <c r="A19" s="4" t="s">
        <v>538</v>
      </c>
      <c r="C19" s="5" t="n">
        <v>1820</v>
      </c>
    </row>
    <row r="20" spans="1:4">
      <c r="A20" s="4" t="s">
        <v>539</v>
      </c>
      <c r="C20" s="4" t="s">
        <v>540</v>
      </c>
    </row>
    <row r="21" spans="1:4">
      <c r="A21" s="4" t="s">
        <v>526</v>
      </c>
      <c r="C21" s="5" t="n">
        <v>820</v>
      </c>
    </row>
    <row r="22" spans="1:4">
      <c r="A22" s="4" t="s">
        <v>541</v>
      </c>
    </row>
    <row r="23" spans="1:4">
      <c r="A23" s="4" t="s">
        <v>536</v>
      </c>
      <c r="C23" s="4" t="s">
        <v>542</v>
      </c>
    </row>
    <row r="24" spans="1:4">
      <c r="A24" s="4" t="s">
        <v>543</v>
      </c>
    </row>
    <row r="25" spans="1:4">
      <c r="A25" s="4" t="s">
        <v>536</v>
      </c>
      <c r="C25" s="4" t="s">
        <v>544</v>
      </c>
    </row>
    <row r="26" spans="1:4">
      <c r="A26" s="4" t="s">
        <v>545</v>
      </c>
    </row>
    <row r="27" spans="1:4">
      <c r="A27" s="4" t="s">
        <v>538</v>
      </c>
      <c r="C27" s="5" t="n">
        <v>257</v>
      </c>
    </row>
    <row r="28" spans="1:4">
      <c r="A28" s="4" t="s">
        <v>524</v>
      </c>
      <c r="C28" s="6" t="n">
        <v>1190</v>
      </c>
      <c r="D28" s="5" t="n">
        <v>1115</v>
      </c>
    </row>
    <row r="29" spans="1:4">
      <c r="A29" s="4" t="s">
        <v>526</v>
      </c>
      <c r="C29" s="5" t="n">
        <v>257</v>
      </c>
    </row>
    <row r="30" spans="1:4"/>
    <row r="31" spans="1:4">
      <c r="A31" s="4" t="s">
        <v>546</v>
      </c>
      <c r="B31" s="4" t="s">
        <v>547</v>
      </c>
    </row>
    <row r="32" spans="1:4">
      <c r="A32" s="4" t="s">
        <v>548</v>
      </c>
      <c r="B32" s="4" t="s">
        <v>549</v>
      </c>
    </row>
  </sheetData>
  <mergeCells count="5">
    <mergeCell ref="A1:B2"/>
    <mergeCell ref="C1:D1"/>
    <mergeCell ref="A30:C30"/>
    <mergeCell ref="B31:C31"/>
    <mergeCell ref="B32:C3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0</v>
      </c>
      <c r="B1" s="2" t="s">
        <v>1</v>
      </c>
    </row>
    <row r="2" spans="1:3">
      <c r="B2" s="2" t="s">
        <v>2</v>
      </c>
      <c r="C2" s="2" t="s">
        <v>39</v>
      </c>
    </row>
    <row r="3" spans="1:3">
      <c r="A3" s="3" t="s">
        <v>177</v>
      </c>
    </row>
    <row r="4" spans="1:3">
      <c r="A4" s="4" t="s">
        <v>551</v>
      </c>
      <c r="B4" s="4" t="s">
        <v>45</v>
      </c>
      <c r="C4" s="4" t="s">
        <v>45</v>
      </c>
    </row>
    <row r="5" spans="1:3">
      <c r="A5" s="4" t="s">
        <v>552</v>
      </c>
      <c r="B5" s="4" t="s">
        <v>45</v>
      </c>
      <c r="C5" s="4" t="s">
        <v>45</v>
      </c>
    </row>
    <row r="6" spans="1:3">
      <c r="A6" s="4" t="s">
        <v>553</v>
      </c>
      <c r="B6" s="4" t="s">
        <v>45</v>
      </c>
      <c r="C6" s="4" t="s">
        <v>45</v>
      </c>
    </row>
    <row r="7" spans="1:3">
      <c r="A7" s="4" t="s">
        <v>554</v>
      </c>
      <c r="B7" s="6" t="n">
        <v>-10347</v>
      </c>
      <c r="C7" s="6" t="n">
        <v>-6880</v>
      </c>
    </row>
    <row r="8" spans="1:3">
      <c r="A8" s="4" t="s">
        <v>555</v>
      </c>
      <c r="B8" s="6" t="n">
        <v>-3235</v>
      </c>
      <c r="C8" s="4" t="s">
        <v>45</v>
      </c>
    </row>
    <row r="9" spans="1:3">
      <c r="A9" s="4" t="s">
        <v>556</v>
      </c>
      <c r="B9" s="6" t="n">
        <v>-13582</v>
      </c>
      <c r="C9" s="6" t="n">
        <v>-6880</v>
      </c>
    </row>
    <row r="10" spans="1:3">
      <c r="A10" s="4" t="s">
        <v>557</v>
      </c>
      <c r="B10" s="5" t="n">
        <v>-13582</v>
      </c>
      <c r="C10" s="5" t="n">
        <v>-688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3"/>
    <col customWidth="1" max="2" min="2" width="22"/>
    <col customWidth="1" max="3" min="3" width="37"/>
    <col customWidth="1" max="4" min="4" width="29"/>
    <col customWidth="1" max="5" min="5" width="11"/>
  </cols>
  <sheetData>
    <row r="1" spans="1:5">
      <c r="A1" s="1" t="s">
        <v>98</v>
      </c>
      <c r="B1" s="2" t="s">
        <v>99</v>
      </c>
      <c r="C1" s="2" t="s">
        <v>100</v>
      </c>
      <c r="D1" s="2" t="s">
        <v>101</v>
      </c>
      <c r="E1" s="2" t="s">
        <v>102</v>
      </c>
    </row>
    <row r="2" spans="1:5">
      <c r="A2" s="4" t="s">
        <v>103</v>
      </c>
      <c r="B2" s="5" t="n">
        <v>24</v>
      </c>
      <c r="C2" s="5" t="n">
        <v>239725</v>
      </c>
      <c r="D2" s="5" t="n">
        <v>-137430</v>
      </c>
      <c r="E2" s="5" t="n">
        <v>102319</v>
      </c>
    </row>
    <row r="3" spans="1:5">
      <c r="A3" s="4" t="s">
        <v>104</v>
      </c>
      <c r="B3" s="6" t="n">
        <v>23801000</v>
      </c>
    </row>
    <row r="4" spans="1:5">
      <c r="A4" s="4" t="s">
        <v>105</v>
      </c>
      <c r="B4" s="4" t="s">
        <v>45</v>
      </c>
      <c r="C4" s="6" t="n">
        <v>80</v>
      </c>
      <c r="D4" s="4" t="s">
        <v>45</v>
      </c>
      <c r="E4" s="6" t="n">
        <v>80</v>
      </c>
    </row>
    <row r="5" spans="1:5">
      <c r="A5" s="4" t="s">
        <v>106</v>
      </c>
      <c r="B5" s="6" t="n">
        <v>57000</v>
      </c>
    </row>
    <row r="6" spans="1:5">
      <c r="A6" s="4" t="s">
        <v>107</v>
      </c>
      <c r="B6" s="4" t="s">
        <v>45</v>
      </c>
      <c r="C6" s="6" t="n">
        <v>614</v>
      </c>
      <c r="D6" s="4" t="s">
        <v>45</v>
      </c>
      <c r="E6" s="6" t="n">
        <v>614</v>
      </c>
    </row>
    <row r="7" spans="1:5">
      <c r="A7" s="4" t="s">
        <v>108</v>
      </c>
      <c r="B7" s="4" t="s">
        <v>45</v>
      </c>
      <c r="C7" s="6" t="n">
        <v>3000</v>
      </c>
      <c r="D7" s="4" t="s">
        <v>45</v>
      </c>
      <c r="E7" s="6" t="n">
        <v>3000</v>
      </c>
    </row>
    <row r="8" spans="1:5">
      <c r="A8" s="4" t="s">
        <v>109</v>
      </c>
      <c r="B8" s="6" t="n">
        <v>417000</v>
      </c>
    </row>
    <row r="9" spans="1:5">
      <c r="A9" s="4" t="s">
        <v>92</v>
      </c>
      <c r="B9" s="4" t="s">
        <v>45</v>
      </c>
      <c r="C9" s="4" t="s">
        <v>45</v>
      </c>
      <c r="D9" s="6" t="n">
        <v>-613</v>
      </c>
      <c r="E9" s="6" t="n">
        <v>-613</v>
      </c>
    </row>
    <row r="10" spans="1:5">
      <c r="A10" s="4" t="s">
        <v>110</v>
      </c>
      <c r="B10" s="5" t="n">
        <v>24</v>
      </c>
      <c r="C10" s="6" t="n">
        <v>243419</v>
      </c>
      <c r="D10" s="6" t="n">
        <v>-138043</v>
      </c>
      <c r="E10" s="6" t="n">
        <v>105400</v>
      </c>
    </row>
    <row r="11" spans="1:5">
      <c r="A11" s="4" t="s">
        <v>111</v>
      </c>
      <c r="B11" s="6" t="n">
        <v>24275000</v>
      </c>
    </row>
    <row r="12" spans="1:5">
      <c r="A12" s="4" t="s">
        <v>105</v>
      </c>
      <c r="B12" s="4" t="s">
        <v>45</v>
      </c>
      <c r="C12" s="6" t="n">
        <v>228</v>
      </c>
      <c r="D12" s="4" t="s">
        <v>45</v>
      </c>
      <c r="E12" s="6" t="n">
        <v>228</v>
      </c>
    </row>
    <row r="13" spans="1:5">
      <c r="A13" s="4" t="s">
        <v>106</v>
      </c>
      <c r="B13" s="6" t="n">
        <v>143000</v>
      </c>
    </row>
    <row r="14" spans="1:5">
      <c r="A14" s="4" t="s">
        <v>107</v>
      </c>
      <c r="B14" s="4" t="s">
        <v>45</v>
      </c>
      <c r="C14" s="6" t="n">
        <v>562</v>
      </c>
      <c r="D14" s="4" t="s">
        <v>45</v>
      </c>
      <c r="E14" s="6" t="n">
        <v>562</v>
      </c>
    </row>
    <row r="15" spans="1:5">
      <c r="A15" s="4" t="s">
        <v>108</v>
      </c>
      <c r="B15" s="5" t="n">
        <v>5</v>
      </c>
      <c r="C15" s="6" t="n">
        <v>7679</v>
      </c>
      <c r="D15" s="4" t="s">
        <v>45</v>
      </c>
      <c r="E15" s="6" t="n">
        <v>7684</v>
      </c>
    </row>
    <row r="16" spans="1:5">
      <c r="A16" s="4" t="s">
        <v>109</v>
      </c>
      <c r="B16" s="6" t="n">
        <v>4435000</v>
      </c>
    </row>
    <row r="17" spans="1:5">
      <c r="A17" s="4" t="s">
        <v>92</v>
      </c>
      <c r="B17" s="4" t="s">
        <v>45</v>
      </c>
      <c r="C17" s="4" t="s">
        <v>45</v>
      </c>
      <c r="D17" s="6" t="n">
        <v>-49048</v>
      </c>
      <c r="E17" s="6" t="n">
        <v>-49048</v>
      </c>
    </row>
    <row r="18" spans="1:5">
      <c r="A18" s="4" t="s">
        <v>112</v>
      </c>
      <c r="B18" s="5" t="n">
        <v>1</v>
      </c>
      <c r="C18" s="6" t="n">
        <v>2061</v>
      </c>
      <c r="D18" s="4" t="s">
        <v>45</v>
      </c>
      <c r="E18" s="6" t="n">
        <v>2062</v>
      </c>
    </row>
    <row r="19" spans="1:5">
      <c r="A19" s="4" t="s">
        <v>113</v>
      </c>
      <c r="B19" s="6" t="n">
        <v>1085000</v>
      </c>
    </row>
    <row r="20" spans="1:5">
      <c r="A20" s="4" t="s">
        <v>114</v>
      </c>
      <c r="B20" s="5" t="n">
        <v>30</v>
      </c>
      <c r="C20" s="5" t="n">
        <v>253949</v>
      </c>
      <c r="D20" s="5" t="n">
        <v>-187091</v>
      </c>
      <c r="E20" s="5" t="n">
        <v>66888</v>
      </c>
    </row>
    <row r="21" spans="1:5">
      <c r="A21" s="4" t="s">
        <v>115</v>
      </c>
      <c r="B21" s="6" t="n">
        <v>29938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74"/>
    <col customWidth="1" max="3" min="3" width="14"/>
    <col customWidth="1" max="4" min="4" width="14"/>
  </cols>
  <sheetData>
    <row r="1" spans="1:4">
      <c r="A1" s="1" t="s">
        <v>558</v>
      </c>
      <c r="C1" s="2" t="s">
        <v>2</v>
      </c>
      <c r="D1" s="2" t="s">
        <v>39</v>
      </c>
    </row>
    <row r="2" spans="1:4">
      <c r="A2" s="3" t="s">
        <v>177</v>
      </c>
    </row>
    <row r="3" spans="1:4">
      <c r="A3" s="4" t="s">
        <v>559</v>
      </c>
      <c r="B3" s="4" t="s">
        <v>525</v>
      </c>
      <c r="C3" s="5" t="n">
        <v>16849</v>
      </c>
      <c r="D3" s="5" t="n">
        <v>15003</v>
      </c>
    </row>
    <row r="4" spans="1:4">
      <c r="A4" s="4" t="s">
        <v>560</v>
      </c>
      <c r="C4" s="6" t="n">
        <v>819</v>
      </c>
      <c r="D4" s="6" t="n">
        <v>961</v>
      </c>
    </row>
    <row r="5" spans="1:4">
      <c r="A5" s="4" t="s">
        <v>561</v>
      </c>
      <c r="B5" s="4" t="s">
        <v>562</v>
      </c>
      <c r="C5" s="6" t="n">
        <v>2023</v>
      </c>
      <c r="D5" s="6" t="n">
        <v>1789</v>
      </c>
    </row>
    <row r="6" spans="1:4">
      <c r="A6" s="4" t="s">
        <v>563</v>
      </c>
      <c r="C6" s="6" t="n">
        <v>4</v>
      </c>
      <c r="D6" s="6" t="n">
        <v>8</v>
      </c>
    </row>
    <row r="7" spans="1:4">
      <c r="A7" s="4" t="s">
        <v>564</v>
      </c>
      <c r="C7" s="6" t="n">
        <v>84</v>
      </c>
      <c r="D7" s="6" t="n">
        <v>373</v>
      </c>
    </row>
    <row r="8" spans="1:4">
      <c r="A8" s="4" t="s">
        <v>565</v>
      </c>
      <c r="C8" s="6" t="n">
        <v>19779</v>
      </c>
      <c r="D8" s="6" t="n">
        <v>18134</v>
      </c>
    </row>
    <row r="9" spans="1:4">
      <c r="A9" s="4" t="s">
        <v>566</v>
      </c>
      <c r="C9" s="4" t="s">
        <v>45</v>
      </c>
      <c r="D9" s="6" t="n">
        <v>-13875</v>
      </c>
    </row>
    <row r="10" spans="1:4">
      <c r="A10" s="4" t="s">
        <v>567</v>
      </c>
      <c r="C10" s="6" t="n">
        <v>19779</v>
      </c>
      <c r="D10" s="6" t="n">
        <v>4259</v>
      </c>
    </row>
    <row r="11" spans="1:4">
      <c r="A11" s="4" t="s">
        <v>568</v>
      </c>
      <c r="C11" s="6" t="n">
        <v>-19779</v>
      </c>
      <c r="D11" s="6" t="n">
        <v>-17841</v>
      </c>
    </row>
    <row r="12" spans="1:4">
      <c r="A12" s="4" t="s">
        <v>569</v>
      </c>
      <c r="C12" s="4" t="s">
        <v>45</v>
      </c>
      <c r="D12" s="5" t="n">
        <v>-13582</v>
      </c>
    </row>
    <row r="13" spans="1:4"/>
    <row r="14" spans="1:4">
      <c r="A14" s="4" t="s">
        <v>546</v>
      </c>
      <c r="B14" s="4" t="s">
        <v>547</v>
      </c>
    </row>
    <row r="15" spans="1:4">
      <c r="A15" s="4" t="s">
        <v>548</v>
      </c>
      <c r="B15" s="4" t="s">
        <v>549</v>
      </c>
    </row>
    <row r="16" spans="1:4">
      <c r="A16" s="4" t="s">
        <v>562</v>
      </c>
      <c r="B16" s="4" t="s">
        <v>570</v>
      </c>
    </row>
  </sheetData>
  <mergeCells count="5">
    <mergeCell ref="A1:B1"/>
    <mergeCell ref="A13:C13"/>
    <mergeCell ref="B14:C14"/>
    <mergeCell ref="B15:C15"/>
    <mergeCell ref="B16:C16"/>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74"/>
    <col customWidth="1" max="3" min="3" width="14"/>
    <col customWidth="1" max="4" min="4" width="14"/>
  </cols>
  <sheetData>
    <row r="1" spans="1:4">
      <c r="A1" s="1" t="s">
        <v>571</v>
      </c>
      <c r="C1" s="2" t="s">
        <v>2</v>
      </c>
      <c r="D1" s="2" t="s">
        <v>39</v>
      </c>
    </row>
    <row r="2" spans="1:4">
      <c r="A2" s="4" t="s">
        <v>524</v>
      </c>
      <c r="B2" s="4" t="s">
        <v>525</v>
      </c>
      <c r="C2" s="5" t="n">
        <v>16849</v>
      </c>
      <c r="D2" s="5" t="n">
        <v>15003</v>
      </c>
    </row>
    <row r="3" spans="1:4">
      <c r="A3" s="4" t="s">
        <v>526</v>
      </c>
      <c r="C3" s="6" t="n">
        <v>203</v>
      </c>
      <c r="D3" s="6" t="n">
        <v>203</v>
      </c>
    </row>
    <row r="4" spans="1:4">
      <c r="A4" s="4" t="s">
        <v>545</v>
      </c>
    </row>
    <row r="5" spans="1:4">
      <c r="A5" s="4" t="s">
        <v>524</v>
      </c>
      <c r="C5" s="6" t="n">
        <v>1190</v>
      </c>
      <c r="D5" s="6" t="n">
        <v>1115</v>
      </c>
    </row>
    <row r="6" spans="1:4">
      <c r="A6" s="4" t="s">
        <v>526</v>
      </c>
      <c r="C6" s="6" t="n">
        <v>257</v>
      </c>
    </row>
    <row r="7" spans="1:4">
      <c r="A7" s="4" t="s">
        <v>572</v>
      </c>
    </row>
    <row r="8" spans="1:4">
      <c r="A8" s="4" t="s">
        <v>524</v>
      </c>
      <c r="C8" s="5" t="n">
        <v>543</v>
      </c>
      <c r="D8" s="5" t="n">
        <v>941</v>
      </c>
    </row>
    <row r="9" spans="1:4"/>
    <row r="10" spans="1:4">
      <c r="A10" s="4" t="s">
        <v>546</v>
      </c>
      <c r="B10" s="4" t="s">
        <v>547</v>
      </c>
    </row>
    <row r="11" spans="1:4">
      <c r="A11" s="4" t="s">
        <v>548</v>
      </c>
      <c r="B11" s="4" t="s">
        <v>549</v>
      </c>
    </row>
  </sheetData>
  <mergeCells count="4">
    <mergeCell ref="A1:B1"/>
    <mergeCell ref="A9:C9"/>
    <mergeCell ref="B10:C10"/>
    <mergeCell ref="B11:C1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3</v>
      </c>
      <c r="B1" s="2" t="s">
        <v>1</v>
      </c>
    </row>
    <row r="2" spans="1:3">
      <c r="B2" s="2" t="s">
        <v>2</v>
      </c>
      <c r="C2" s="2" t="s">
        <v>39</v>
      </c>
    </row>
    <row r="3" spans="1:3">
      <c r="A3" s="3" t="s">
        <v>177</v>
      </c>
    </row>
    <row r="4" spans="1:3">
      <c r="A4" s="4" t="s">
        <v>574</v>
      </c>
      <c r="B4" s="4" t="s">
        <v>522</v>
      </c>
      <c r="C4" s="4" t="s">
        <v>523</v>
      </c>
    </row>
    <row r="5" spans="1:3">
      <c r="A5" s="4" t="s">
        <v>575</v>
      </c>
      <c r="B5" s="4" t="s">
        <v>576</v>
      </c>
      <c r="C5" s="4" t="s">
        <v>577</v>
      </c>
    </row>
    <row r="6" spans="1:3">
      <c r="A6" s="4" t="s">
        <v>578</v>
      </c>
      <c r="B6" s="4" t="s">
        <v>579</v>
      </c>
      <c r="C6" s="4" t="s">
        <v>580</v>
      </c>
    </row>
    <row r="7" spans="1:3">
      <c r="A7" s="4" t="s">
        <v>581</v>
      </c>
      <c r="B7" s="4" t="s">
        <v>582</v>
      </c>
      <c r="C7" s="4" t="s">
        <v>583</v>
      </c>
    </row>
    <row r="8" spans="1:3">
      <c r="A8" s="4" t="s">
        <v>584</v>
      </c>
      <c r="B8" s="4" t="s">
        <v>585</v>
      </c>
      <c r="C8" s="4" t="s">
        <v>586</v>
      </c>
    </row>
    <row r="9" spans="1:3">
      <c r="A9" s="4" t="s">
        <v>587</v>
      </c>
      <c r="B9" s="4" t="s">
        <v>576</v>
      </c>
      <c r="C9" s="4" t="s">
        <v>588</v>
      </c>
    </row>
    <row r="10" spans="1:3">
      <c r="A10" s="4" t="s">
        <v>589</v>
      </c>
      <c r="B10" s="4" t="s">
        <v>590</v>
      </c>
      <c r="C10" s="4" t="s">
        <v>45</v>
      </c>
    </row>
    <row r="11" spans="1:3">
      <c r="A11" s="4" t="s">
        <v>591</v>
      </c>
      <c r="B11" s="4" t="s">
        <v>45</v>
      </c>
      <c r="C11" s="4" t="s">
        <v>592</v>
      </c>
    </row>
    <row r="12" spans="1:3">
      <c r="A12" s="4" t="s">
        <v>593</v>
      </c>
      <c r="B12" s="4" t="s">
        <v>594</v>
      </c>
      <c r="C12" s="4" t="s">
        <v>595</v>
      </c>
    </row>
    <row r="13" spans="1:3">
      <c r="A13" s="4" t="s">
        <v>596</v>
      </c>
      <c r="B13" s="4" t="s">
        <v>597</v>
      </c>
      <c r="C13" s="4" t="s">
        <v>59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75"/>
    <col customWidth="1" max="2" min="2" width="70"/>
    <col customWidth="1" max="3" min="3" width="14"/>
    <col customWidth="1" max="4" min="4" width="14"/>
    <col customWidth="1" max="5" min="5" width="80"/>
    <col customWidth="1" max="6" min="6" width="14"/>
  </cols>
  <sheetData>
    <row r="1" spans="1:6">
      <c r="A1" s="1" t="s">
        <v>599</v>
      </c>
      <c r="B1" s="2" t="s">
        <v>600</v>
      </c>
      <c r="C1" s="2" t="s">
        <v>601</v>
      </c>
      <c r="D1" s="2" t="s">
        <v>602</v>
      </c>
      <c r="E1" s="2" t="s">
        <v>2</v>
      </c>
      <c r="F1" s="2" t="s">
        <v>39</v>
      </c>
    </row>
    <row r="2" spans="1:6">
      <c r="A2" s="4" t="s">
        <v>603</v>
      </c>
      <c r="E2" s="5" t="n">
        <v>62924</v>
      </c>
      <c r="F2" s="5" t="n">
        <v>8262</v>
      </c>
    </row>
    <row r="3" spans="1:6">
      <c r="A3" s="4" t="s">
        <v>604</v>
      </c>
      <c r="E3" s="6" t="n">
        <v>77</v>
      </c>
      <c r="F3" s="6" t="n">
        <v>242</v>
      </c>
    </row>
    <row r="4" spans="1:6">
      <c r="A4" s="4" t="s">
        <v>605</v>
      </c>
      <c r="E4" s="6" t="n">
        <v>353</v>
      </c>
    </row>
    <row r="5" spans="1:6">
      <c r="A5" s="4" t="s">
        <v>606</v>
      </c>
      <c r="E5" s="6" t="n">
        <v>68562</v>
      </c>
      <c r="F5" s="6" t="n">
        <v>121426</v>
      </c>
    </row>
    <row r="6" spans="1:6">
      <c r="A6" s="4" t="s">
        <v>59</v>
      </c>
      <c r="E6" s="6" t="n">
        <v>341</v>
      </c>
    </row>
    <row r="7" spans="1:6">
      <c r="A7" s="4" t="s">
        <v>607</v>
      </c>
    </row>
    <row r="8" spans="1:6">
      <c r="A8" s="4" t="s">
        <v>608</v>
      </c>
      <c r="B8" s="4" t="s">
        <v>292</v>
      </c>
      <c r="D8" s="4" t="s">
        <v>292</v>
      </c>
    </row>
    <row r="9" spans="1:6">
      <c r="A9" s="4" t="s">
        <v>609</v>
      </c>
      <c r="B9" s="4" t="s">
        <v>610</v>
      </c>
    </row>
    <row r="10" spans="1:6">
      <c r="A10" s="4" t="s">
        <v>604</v>
      </c>
      <c r="B10" s="5" t="n">
        <v>49</v>
      </c>
      <c r="D10" s="5" t="n">
        <v>58</v>
      </c>
    </row>
    <row r="11" spans="1:6">
      <c r="A11" s="4" t="s">
        <v>611</v>
      </c>
      <c r="B11" s="5" t="n">
        <v>9</v>
      </c>
    </row>
    <row r="12" spans="1:6">
      <c r="A12" s="4" t="s">
        <v>612</v>
      </c>
    </row>
    <row r="13" spans="1:6">
      <c r="A13" s="4" t="s">
        <v>603</v>
      </c>
      <c r="E13" s="6" t="n">
        <v>71</v>
      </c>
      <c r="F13" s="6" t="n">
        <v>69</v>
      </c>
    </row>
    <row r="14" spans="1:6">
      <c r="A14" s="4" t="s">
        <v>613</v>
      </c>
    </row>
    <row r="15" spans="1:6">
      <c r="A15" s="4" t="s">
        <v>604</v>
      </c>
      <c r="E15" s="6" t="n">
        <v>187</v>
      </c>
      <c r="F15" s="5" t="n">
        <v>293</v>
      </c>
    </row>
    <row r="16" spans="1:6">
      <c r="A16" s="4" t="s">
        <v>614</v>
      </c>
    </row>
    <row r="17" spans="1:6">
      <c r="A17" s="4" t="s">
        <v>605</v>
      </c>
      <c r="E17" s="6" t="n">
        <v>16</v>
      </c>
    </row>
    <row r="18" spans="1:6">
      <c r="A18" s="4" t="s">
        <v>615</v>
      </c>
      <c r="C18" s="4" t="s">
        <v>616</v>
      </c>
    </row>
    <row r="19" spans="1:6">
      <c r="A19" s="4" t="s">
        <v>606</v>
      </c>
      <c r="E19" s="6" t="n">
        <v>347</v>
      </c>
    </row>
    <row r="20" spans="1:6">
      <c r="A20" s="4" t="s">
        <v>617</v>
      </c>
      <c r="E20" s="6" t="n">
        <v>6</v>
      </c>
    </row>
    <row r="21" spans="1:6">
      <c r="A21" s="4" t="s">
        <v>59</v>
      </c>
      <c r="E21" s="6" t="n">
        <v>331</v>
      </c>
    </row>
    <row r="22" spans="1:6">
      <c r="A22" s="4" t="s">
        <v>618</v>
      </c>
      <c r="E22" s="6" t="n">
        <v>22</v>
      </c>
    </row>
    <row r="23" spans="1:6">
      <c r="A23" s="4" t="s">
        <v>619</v>
      </c>
      <c r="E23" s="5" t="n">
        <v>3</v>
      </c>
    </row>
    <row r="24" spans="1:6">
      <c r="A24" s="4" t="s">
        <v>620</v>
      </c>
    </row>
    <row r="25" spans="1:6">
      <c r="A25" s="4" t="s">
        <v>608</v>
      </c>
      <c r="E25" s="4" t="s">
        <v>294</v>
      </c>
    </row>
    <row r="26" spans="1:6">
      <c r="A26" s="4" t="s">
        <v>621</v>
      </c>
    </row>
    <row r="27" spans="1:6">
      <c r="A27" s="4" t="s">
        <v>608</v>
      </c>
      <c r="E27" s="4" t="s">
        <v>622</v>
      </c>
    </row>
    <row r="28" spans="1:6">
      <c r="A28" s="4" t="s">
        <v>623</v>
      </c>
    </row>
    <row r="29" spans="1:6">
      <c r="A29" s="4" t="s">
        <v>608</v>
      </c>
      <c r="E29" s="4" t="s">
        <v>294</v>
      </c>
    </row>
    <row r="30" spans="1:6">
      <c r="A30" s="4" t="s">
        <v>609</v>
      </c>
      <c r="E30" s="4" t="s">
        <v>624</v>
      </c>
    </row>
    <row r="31" spans="1:6">
      <c r="A31" s="4" t="s">
        <v>625</v>
      </c>
      <c r="E31" s="4" t="s">
        <v>375</v>
      </c>
    </row>
    <row r="32" spans="1:6">
      <c r="A32" s="4" t="s">
        <v>626</v>
      </c>
    </row>
    <row r="33" spans="1:6">
      <c r="A33" s="4" t="s">
        <v>608</v>
      </c>
      <c r="C33" s="4" t="s">
        <v>627</v>
      </c>
    </row>
    <row r="34" spans="1:6">
      <c r="A34" s="4" t="s">
        <v>605</v>
      </c>
      <c r="C34" s="5" t="n">
        <v>18</v>
      </c>
    </row>
    <row r="35" spans="1:6">
      <c r="A35" s="4" t="s">
        <v>628</v>
      </c>
    </row>
    <row r="36" spans="1:6">
      <c r="A36" s="4" t="s">
        <v>608</v>
      </c>
      <c r="C36" s="4" t="s">
        <v>629</v>
      </c>
    </row>
    <row r="37" spans="1:6">
      <c r="A37" s="4" t="s">
        <v>605</v>
      </c>
      <c r="C37" s="5" t="n">
        <v>1</v>
      </c>
    </row>
    <row r="38" spans="1:6">
      <c r="A38" s="4" t="s">
        <v>290</v>
      </c>
    </row>
    <row r="39" spans="1:6">
      <c r="A39" s="4" t="s">
        <v>630</v>
      </c>
      <c r="E39" s="4" t="s">
        <v>631</v>
      </c>
    </row>
    <row r="40" spans="1:6">
      <c r="A40" s="4" t="s">
        <v>293</v>
      </c>
    </row>
    <row r="41" spans="1:6">
      <c r="A41" s="4" t="s">
        <v>630</v>
      </c>
      <c r="E41" s="4" t="s">
        <v>63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33</v>
      </c>
      <c r="B1" s="2" t="s">
        <v>634</v>
      </c>
    </row>
    <row r="2" spans="1:2">
      <c r="A2" s="3" t="s">
        <v>180</v>
      </c>
    </row>
    <row r="3" spans="1:2">
      <c r="A3" s="4" t="s">
        <v>635</v>
      </c>
      <c r="B3" s="5" t="n">
        <v>198</v>
      </c>
    </row>
    <row r="4" spans="1:2">
      <c r="A4" s="4" t="s">
        <v>636</v>
      </c>
      <c r="B4" s="6" t="n">
        <v>217</v>
      </c>
    </row>
    <row r="5" spans="1:2">
      <c r="A5" s="4" t="s">
        <v>637</v>
      </c>
      <c r="B5" s="6" t="n">
        <v>207</v>
      </c>
    </row>
    <row r="6" spans="1:2">
      <c r="A6" s="4" t="s">
        <v>638</v>
      </c>
      <c r="B6" s="6" t="n">
        <v>178</v>
      </c>
    </row>
    <row r="7" spans="1:2">
      <c r="A7" s="4" t="s">
        <v>639</v>
      </c>
      <c r="B7" s="6" t="n">
        <v>198</v>
      </c>
    </row>
    <row r="8" spans="1:2">
      <c r="A8" s="4" t="s">
        <v>640</v>
      </c>
      <c r="B8" s="5" t="n">
        <v>99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41</v>
      </c>
      <c r="B1" s="2" t="s">
        <v>634</v>
      </c>
    </row>
    <row r="2" spans="1:2">
      <c r="A2" s="3" t="s">
        <v>180</v>
      </c>
    </row>
    <row r="3" spans="1:2">
      <c r="A3" s="4" t="s">
        <v>635</v>
      </c>
      <c r="B3" s="5" t="n">
        <v>232</v>
      </c>
    </row>
    <row r="4" spans="1:2">
      <c r="A4" s="4" t="s">
        <v>636</v>
      </c>
      <c r="B4" s="6" t="n">
        <v>106</v>
      </c>
    </row>
    <row r="5" spans="1:2">
      <c r="A5" s="4" t="s">
        <v>637</v>
      </c>
      <c r="B5" s="6" t="n">
        <v>15</v>
      </c>
    </row>
    <row r="6" spans="1:2">
      <c r="A6" s="4" t="s">
        <v>642</v>
      </c>
      <c r="B6" s="5" t="n">
        <v>35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6"/>
    <col customWidth="1" max="7" min="7" width="21"/>
    <col customWidth="1" max="8" min="8" width="21"/>
  </cols>
  <sheetData>
    <row r="1" spans="1:8">
      <c r="A1" s="1" t="s">
        <v>643</v>
      </c>
      <c r="B1" s="2" t="s">
        <v>644</v>
      </c>
      <c r="C1" s="2" t="s">
        <v>645</v>
      </c>
      <c r="D1" s="2" t="s">
        <v>646</v>
      </c>
      <c r="E1" s="2" t="s">
        <v>647</v>
      </c>
      <c r="F1" s="2" t="s">
        <v>648</v>
      </c>
      <c r="G1" s="2" t="s">
        <v>634</v>
      </c>
      <c r="H1" s="2" t="s">
        <v>279</v>
      </c>
    </row>
    <row r="2" spans="1:8">
      <c r="A2" s="4" t="s">
        <v>649</v>
      </c>
      <c r="G2" s="5" t="n">
        <v>77</v>
      </c>
      <c r="H2" s="5" t="n">
        <v>242</v>
      </c>
    </row>
    <row r="3" spans="1:8">
      <c r="A3" s="4" t="s">
        <v>650</v>
      </c>
      <c r="G3" s="4" t="s">
        <v>45</v>
      </c>
      <c r="H3" s="6" t="n">
        <v>31</v>
      </c>
    </row>
    <row r="4" spans="1:8">
      <c r="A4" s="4" t="s">
        <v>651</v>
      </c>
      <c r="F4" s="9" t="n">
        <v>0.08</v>
      </c>
    </row>
    <row r="5" spans="1:8">
      <c r="A5" s="4" t="s">
        <v>652</v>
      </c>
      <c r="F5" s="8" t="n">
        <v>1.9</v>
      </c>
    </row>
    <row r="6" spans="1:8">
      <c r="A6" s="4" t="s">
        <v>653</v>
      </c>
      <c r="G6" s="6" t="n">
        <v>0</v>
      </c>
      <c r="H6" s="5" t="n">
        <v>504</v>
      </c>
    </row>
    <row r="7" spans="1:8">
      <c r="A7" s="4" t="s">
        <v>607</v>
      </c>
    </row>
    <row r="8" spans="1:8">
      <c r="A8" s="4" t="s">
        <v>649</v>
      </c>
      <c r="B8" s="5" t="n">
        <v>49</v>
      </c>
      <c r="E8" s="5" t="n">
        <v>58</v>
      </c>
    </row>
    <row r="9" spans="1:8">
      <c r="A9" s="4" t="s">
        <v>608</v>
      </c>
      <c r="B9" s="4" t="s">
        <v>292</v>
      </c>
      <c r="E9" s="4" t="s">
        <v>292</v>
      </c>
    </row>
    <row r="10" spans="1:8">
      <c r="A10" s="4" t="s">
        <v>654</v>
      </c>
      <c r="G10" s="6" t="n">
        <v>4</v>
      </c>
    </row>
    <row r="11" spans="1:8">
      <c r="A11" s="4" t="s">
        <v>650</v>
      </c>
      <c r="G11" s="5" t="n">
        <v>19</v>
      </c>
    </row>
    <row r="12" spans="1:8">
      <c r="A12" s="4" t="s">
        <v>655</v>
      </c>
    </row>
    <row r="13" spans="1:8">
      <c r="A13" s="4" t="s">
        <v>651</v>
      </c>
      <c r="F13" s="9" t="n">
        <v>0.08</v>
      </c>
    </row>
    <row r="14" spans="1:8">
      <c r="A14" s="4" t="s">
        <v>656</v>
      </c>
      <c r="F14" s="6" t="n">
        <v>538544</v>
      </c>
    </row>
    <row r="15" spans="1:8">
      <c r="A15" s="4" t="s">
        <v>657</v>
      </c>
      <c r="F15" s="5" t="n">
        <v>1023</v>
      </c>
    </row>
    <row r="16" spans="1:8">
      <c r="A16" s="4" t="s">
        <v>658</v>
      </c>
    </row>
    <row r="17" spans="1:8">
      <c r="A17" s="4" t="s">
        <v>651</v>
      </c>
      <c r="C17" s="9" t="n">
        <v>0.08</v>
      </c>
    </row>
    <row r="18" spans="1:8">
      <c r="A18" s="4" t="s">
        <v>659</v>
      </c>
      <c r="C18" s="5" t="n">
        <v>1000</v>
      </c>
    </row>
    <row r="19" spans="1:8">
      <c r="A19" s="4" t="s">
        <v>660</v>
      </c>
    </row>
    <row r="20" spans="1:8">
      <c r="A20" s="4" t="s">
        <v>651</v>
      </c>
      <c r="F20" s="9" t="n">
        <v>0.08</v>
      </c>
    </row>
    <row r="21" spans="1:8">
      <c r="A21" s="4" t="s">
        <v>656</v>
      </c>
      <c r="F21" s="6" t="n">
        <v>273367</v>
      </c>
    </row>
    <row r="22" spans="1:8">
      <c r="A22" s="4" t="s">
        <v>657</v>
      </c>
      <c r="F22" s="5" t="n">
        <v>519</v>
      </c>
    </row>
    <row r="23" spans="1:8">
      <c r="A23" s="4" t="s">
        <v>661</v>
      </c>
    </row>
    <row r="24" spans="1:8">
      <c r="A24" s="4" t="s">
        <v>662</v>
      </c>
      <c r="D24" s="5" t="n">
        <v>500</v>
      </c>
    </row>
    <row r="25" spans="1:8">
      <c r="A25" s="4" t="s">
        <v>651</v>
      </c>
      <c r="D25" s="9" t="n">
        <v>0.08</v>
      </c>
    </row>
    <row r="26" spans="1:8">
      <c r="A26" s="4" t="s">
        <v>663</v>
      </c>
      <c r="D26" s="4" t="s">
        <v>38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4</v>
      </c>
      <c r="B1" s="2" t="s">
        <v>665</v>
      </c>
      <c r="C1" s="2" t="s">
        <v>666</v>
      </c>
      <c r="D1" s="2" t="s">
        <v>667</v>
      </c>
    </row>
    <row r="2" spans="1:4">
      <c r="A2" s="4" t="s">
        <v>668</v>
      </c>
      <c r="B2" s="6" t="n">
        <v>1602283</v>
      </c>
    </row>
    <row r="3" spans="1:4">
      <c r="A3" s="4" t="s">
        <v>669</v>
      </c>
      <c r="B3" s="5" t="n">
        <v>4182</v>
      </c>
    </row>
    <row r="4" spans="1:4">
      <c r="A4" s="4" t="s">
        <v>670</v>
      </c>
      <c r="B4" s="5" t="n">
        <v>3674</v>
      </c>
    </row>
    <row r="5" spans="1:4">
      <c r="A5" s="4" t="s">
        <v>671</v>
      </c>
    </row>
    <row r="6" spans="1:4">
      <c r="A6" s="4" t="s">
        <v>672</v>
      </c>
      <c r="C6" s="5" t="n">
        <v>4000</v>
      </c>
    </row>
    <row r="7" spans="1:4">
      <c r="A7" s="4" t="s">
        <v>673</v>
      </c>
    </row>
    <row r="8" spans="1:4">
      <c r="A8" s="4" t="s">
        <v>672</v>
      </c>
      <c r="C8" s="5" t="n">
        <v>156000</v>
      </c>
    </row>
    <row r="9" spans="1:4">
      <c r="A9" s="4" t="s">
        <v>674</v>
      </c>
    </row>
    <row r="10" spans="1:4">
      <c r="A10" s="4" t="s">
        <v>675</v>
      </c>
      <c r="D10" s="6" t="n">
        <v>80000</v>
      </c>
    </row>
    <row r="11" spans="1:4">
      <c r="A11" s="4" t="s">
        <v>676</v>
      </c>
      <c r="D11" s="5" t="n">
        <v>34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v>
      </c>
      <c r="B1" s="2" t="s">
        <v>1</v>
      </c>
    </row>
    <row r="2" spans="1:3">
      <c r="B2" s="2" t="s">
        <v>2</v>
      </c>
      <c r="C2" s="2" t="s">
        <v>39</v>
      </c>
    </row>
    <row r="3" spans="1:3">
      <c r="A3" s="3" t="s">
        <v>117</v>
      </c>
    </row>
    <row r="4" spans="1:3">
      <c r="A4" s="4" t="s">
        <v>92</v>
      </c>
      <c r="B4" s="5" t="n">
        <v>-49048</v>
      </c>
      <c r="C4" s="5" t="n">
        <v>-613</v>
      </c>
    </row>
    <row r="5" spans="1:3">
      <c r="A5" s="3" t="s">
        <v>118</v>
      </c>
    </row>
    <row r="6" spans="1:3">
      <c r="A6" s="4" t="s">
        <v>119</v>
      </c>
      <c r="B6" s="6" t="n">
        <v>50</v>
      </c>
      <c r="C6" s="6" t="n">
        <v>101</v>
      </c>
    </row>
    <row r="7" spans="1:3">
      <c r="A7" s="4" t="s">
        <v>107</v>
      </c>
      <c r="B7" s="6" t="n">
        <v>562</v>
      </c>
      <c r="C7" s="6" t="n">
        <v>614</v>
      </c>
    </row>
    <row r="8" spans="1:3">
      <c r="A8" s="4" t="s">
        <v>84</v>
      </c>
      <c r="B8" s="6" t="n">
        <v>58</v>
      </c>
      <c r="C8" s="4" t="s">
        <v>45</v>
      </c>
    </row>
    <row r="9" spans="1:3">
      <c r="A9" s="4" t="s">
        <v>120</v>
      </c>
      <c r="B9" s="6" t="n">
        <v>53905</v>
      </c>
      <c r="C9" s="4" t="s">
        <v>45</v>
      </c>
    </row>
    <row r="10" spans="1:3">
      <c r="A10" s="4" t="s">
        <v>86</v>
      </c>
      <c r="B10" s="6" t="n">
        <v>-106</v>
      </c>
      <c r="C10" s="4" t="s">
        <v>45</v>
      </c>
    </row>
    <row r="11" spans="1:3">
      <c r="A11" s="4" t="s">
        <v>87</v>
      </c>
      <c r="B11" s="6" t="n">
        <v>60</v>
      </c>
      <c r="C11" s="6" t="n">
        <v>100</v>
      </c>
    </row>
    <row r="12" spans="1:3">
      <c r="A12" s="4" t="s">
        <v>88</v>
      </c>
      <c r="B12" s="6" t="n">
        <v>-306</v>
      </c>
      <c r="C12" s="6" t="n">
        <v>-907</v>
      </c>
    </row>
    <row r="13" spans="1:3">
      <c r="A13" s="4" t="s">
        <v>121</v>
      </c>
      <c r="B13" s="6" t="n">
        <v>-13582</v>
      </c>
      <c r="C13" s="6" t="n">
        <v>-6880</v>
      </c>
    </row>
    <row r="14" spans="1:3">
      <c r="A14" s="3" t="s">
        <v>122</v>
      </c>
    </row>
    <row r="15" spans="1:3">
      <c r="A15" s="4" t="s">
        <v>43</v>
      </c>
      <c r="B15" s="6" t="n">
        <v>-86</v>
      </c>
      <c r="C15" s="6" t="n">
        <v>433</v>
      </c>
    </row>
    <row r="16" spans="1:3">
      <c r="A16" s="4" t="s">
        <v>48</v>
      </c>
      <c r="B16" s="6" t="n">
        <v>-9</v>
      </c>
      <c r="C16" s="4" t="s">
        <v>45</v>
      </c>
    </row>
    <row r="17" spans="1:3">
      <c r="A17" s="4" t="s">
        <v>53</v>
      </c>
      <c r="B17" s="6" t="n">
        <v>240</v>
      </c>
      <c r="C17" s="6" t="n">
        <v>281</v>
      </c>
    </row>
    <row r="18" spans="1:3">
      <c r="A18" s="4" t="s">
        <v>54</v>
      </c>
      <c r="B18" s="6" t="n">
        <v>-28</v>
      </c>
      <c r="C18" s="6" t="n">
        <v>-32</v>
      </c>
    </row>
    <row r="19" spans="1:3">
      <c r="A19" s="4" t="s">
        <v>123</v>
      </c>
      <c r="B19" s="6" t="n">
        <v>-8290</v>
      </c>
      <c r="C19" s="6" t="n">
        <v>-6903</v>
      </c>
    </row>
    <row r="20" spans="1:3">
      <c r="A20" s="3" t="s">
        <v>124</v>
      </c>
    </row>
    <row r="21" spans="1:3">
      <c r="A21" s="4" t="s">
        <v>125</v>
      </c>
      <c r="B21" s="6" t="n">
        <v>-28</v>
      </c>
      <c r="C21" s="6" t="n">
        <v>-40</v>
      </c>
    </row>
    <row r="22" spans="1:3">
      <c r="A22" s="4" t="s">
        <v>126</v>
      </c>
      <c r="B22" s="6" t="n">
        <v>1400</v>
      </c>
      <c r="C22" s="4" t="s">
        <v>45</v>
      </c>
    </row>
    <row r="23" spans="1:3">
      <c r="A23" s="4" t="s">
        <v>127</v>
      </c>
      <c r="B23" s="6" t="n">
        <v>1372</v>
      </c>
      <c r="C23" s="6" t="n">
        <v>-40</v>
      </c>
    </row>
    <row r="24" spans="1:3">
      <c r="A24" s="3" t="s">
        <v>128</v>
      </c>
    </row>
    <row r="25" spans="1:3">
      <c r="A25" s="4" t="s">
        <v>129</v>
      </c>
      <c r="B25" s="6" t="n">
        <v>-19</v>
      </c>
      <c r="C25" s="4" t="s">
        <v>45</v>
      </c>
    </row>
    <row r="26" spans="1:3">
      <c r="A26" s="4" t="s">
        <v>130</v>
      </c>
      <c r="B26" s="6" t="n">
        <v>228</v>
      </c>
      <c r="C26" s="6" t="n">
        <v>80</v>
      </c>
    </row>
    <row r="27" spans="1:3">
      <c r="A27" s="4" t="s">
        <v>131</v>
      </c>
      <c r="B27" s="6" t="n">
        <v>7684</v>
      </c>
      <c r="C27" s="6" t="n">
        <v>3000</v>
      </c>
    </row>
    <row r="28" spans="1:3">
      <c r="A28" s="4" t="s">
        <v>132</v>
      </c>
      <c r="B28" s="6" t="n">
        <v>1000</v>
      </c>
      <c r="C28" s="6" t="n">
        <v>1000</v>
      </c>
    </row>
    <row r="29" spans="1:3">
      <c r="A29" s="4" t="s">
        <v>133</v>
      </c>
      <c r="B29" s="6" t="n">
        <v>8893</v>
      </c>
      <c r="C29" s="6" t="n">
        <v>4080</v>
      </c>
    </row>
    <row r="30" spans="1:3">
      <c r="A30" s="4" t="s">
        <v>134</v>
      </c>
      <c r="B30" s="6" t="n">
        <v>1975</v>
      </c>
      <c r="C30" s="6" t="n">
        <v>-2863</v>
      </c>
    </row>
    <row r="31" spans="1:3">
      <c r="A31" s="4" t="s">
        <v>135</v>
      </c>
      <c r="B31" s="6" t="n">
        <v>777</v>
      </c>
      <c r="C31" s="6" t="n">
        <v>3640</v>
      </c>
    </row>
    <row r="32" spans="1:3">
      <c r="A32" s="4" t="s">
        <v>136</v>
      </c>
      <c r="B32" s="6" t="n">
        <v>2752</v>
      </c>
      <c r="C32" s="6" t="n">
        <v>777</v>
      </c>
    </row>
    <row r="33" spans="1:3">
      <c r="A33" s="3" t="s">
        <v>137</v>
      </c>
    </row>
    <row r="34" spans="1:3">
      <c r="A34" s="4" t="s">
        <v>138</v>
      </c>
      <c r="B34" s="6" t="n">
        <v>347</v>
      </c>
      <c r="C34" s="4" t="s">
        <v>45</v>
      </c>
    </row>
    <row r="35" spans="1:3">
      <c r="A35" s="4" t="s">
        <v>139</v>
      </c>
      <c r="B35" s="5" t="n">
        <v>2062</v>
      </c>
      <c r="C35" s="4" t="s">
        <v>4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08:30:38Z</dcterms:created>
  <dcterms:modified xmlns:dcterms="http://purl.org/dc/terms/" xmlns:xsi="http://www.w3.org/2001/XMLSchema-instance" xsi:type="dcterms:W3CDTF">2019-04-01T08:30:38Z</dcterms:modified>
</cp:coreProperties>
</file>